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DE"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CONSOLIDATED AND COMBINED CON_6" sheetId="7" state="visible" r:id="rId7"/>
    <sheet xmlns:r="http://schemas.openxmlformats.org/officeDocument/2006/relationships" name="CONSOLIDATED AND COMBINED CON_7" sheetId="8" state="visible" r:id="rId8"/>
    <sheet xmlns:r="http://schemas.openxmlformats.org/officeDocument/2006/relationships" name="CONSOLIDATED AND COMBINED CON_8" sheetId="9" state="visible" r:id="rId9"/>
    <sheet xmlns:r="http://schemas.openxmlformats.org/officeDocument/2006/relationships" name="Organization and Basis of Prese"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Earnings per Share from Continu" sheetId="13" state="visible" r:id="rId13"/>
    <sheet xmlns:r="http://schemas.openxmlformats.org/officeDocument/2006/relationships" name="Income Taxes" sheetId="14" state="visible" r:id="rId14"/>
    <sheet xmlns:r="http://schemas.openxmlformats.org/officeDocument/2006/relationships" name="Inventories, Net" sheetId="15" state="visible" r:id="rId15"/>
    <sheet xmlns:r="http://schemas.openxmlformats.org/officeDocument/2006/relationships" name="Equity" sheetId="16" state="visible" r:id="rId16"/>
    <sheet xmlns:r="http://schemas.openxmlformats.org/officeDocument/2006/relationships" name="Accrued and Other Liabilities" sheetId="17" state="visible" r:id="rId17"/>
    <sheet xmlns:r="http://schemas.openxmlformats.org/officeDocument/2006/relationships" name="Benefit Plans" sheetId="18" state="visible" r:id="rId18"/>
    <sheet xmlns:r="http://schemas.openxmlformats.org/officeDocument/2006/relationships" name="Debt" sheetId="19" state="visible" r:id="rId19"/>
    <sheet xmlns:r="http://schemas.openxmlformats.org/officeDocument/2006/relationships" name="Financial Instruments and Fair "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Revenue (Tables)" sheetId="26" state="visible" r:id="rId26"/>
    <sheet xmlns:r="http://schemas.openxmlformats.org/officeDocument/2006/relationships" name="Earnings per Share from Conti_2" sheetId="27" state="visible" r:id="rId27"/>
    <sheet xmlns:r="http://schemas.openxmlformats.org/officeDocument/2006/relationships" name="Inventories, Net (Tables)" sheetId="28" state="visible" r:id="rId28"/>
    <sheet xmlns:r="http://schemas.openxmlformats.org/officeDocument/2006/relationships" name="Equity (Tables)" sheetId="29" state="visible" r:id="rId29"/>
    <sheet xmlns:r="http://schemas.openxmlformats.org/officeDocument/2006/relationships" name="Accrued and Other Liabilities (" sheetId="30" state="visible" r:id="rId30"/>
    <sheet xmlns:r="http://schemas.openxmlformats.org/officeDocument/2006/relationships" name="Debt (Tables)" sheetId="31" state="visible" r:id="rId31"/>
    <sheet xmlns:r="http://schemas.openxmlformats.org/officeDocument/2006/relationships" name="Financial Instruments and Fai_2"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Organization and Basis of Pre_3" sheetId="35" state="visible" r:id="rId35"/>
    <sheet xmlns:r="http://schemas.openxmlformats.org/officeDocument/2006/relationships" name="Discontinued Operations - Narra" sheetId="36" state="visible" r:id="rId36"/>
    <sheet xmlns:r="http://schemas.openxmlformats.org/officeDocument/2006/relationships" name="Revenue - Disaggregation of Rev" sheetId="37" state="visible" r:id="rId37"/>
    <sheet xmlns:r="http://schemas.openxmlformats.org/officeDocument/2006/relationships" name="Revenue - Narrative (Details)" sheetId="38" state="visible" r:id="rId38"/>
    <sheet xmlns:r="http://schemas.openxmlformats.org/officeDocument/2006/relationships" name="Revenue - Allowance for Credit " sheetId="39" state="visible" r:id="rId39"/>
    <sheet xmlns:r="http://schemas.openxmlformats.org/officeDocument/2006/relationships" name="Earnings per Share from Conti_3" sheetId="40" state="visible" r:id="rId40"/>
    <sheet xmlns:r="http://schemas.openxmlformats.org/officeDocument/2006/relationships" name="Income Taxes (Details)" sheetId="41" state="visible" r:id="rId41"/>
    <sheet xmlns:r="http://schemas.openxmlformats.org/officeDocument/2006/relationships" name="Inventories, Net (Details)" sheetId="42" state="visible" r:id="rId42"/>
    <sheet xmlns:r="http://schemas.openxmlformats.org/officeDocument/2006/relationships" name="Equity - Accumulated Other Comp" sheetId="43" state="visible" r:id="rId43"/>
    <sheet xmlns:r="http://schemas.openxmlformats.org/officeDocument/2006/relationships" name="Accrued and Other Liabilities -" sheetId="44" state="visible" r:id="rId44"/>
    <sheet xmlns:r="http://schemas.openxmlformats.org/officeDocument/2006/relationships" name="Accrued and Other Liabilities_2" sheetId="45" state="visible" r:id="rId45"/>
    <sheet xmlns:r="http://schemas.openxmlformats.org/officeDocument/2006/relationships" name="Accrued and Other Liabilities_3" sheetId="46" state="visible" r:id="rId46"/>
    <sheet xmlns:r="http://schemas.openxmlformats.org/officeDocument/2006/relationships" name="Benefit Plans (Details)"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egment Information (Details)"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6 Months Ended</t>
        </is>
      </c>
    </row>
    <row r="2">
      <c r="B2" s="2" t="inlineStr">
        <is>
          <t>Jul. 01,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01,  2022</t>
        </is>
      </c>
    </row>
    <row r="7">
      <c r="A7" s="4" t="inlineStr">
        <is>
          <t>Document Transition Report</t>
        </is>
      </c>
      <c r="B7" s="4" t="inlineStr">
        <is>
          <t>false</t>
        </is>
      </c>
    </row>
    <row r="8">
      <c r="A8" s="4" t="inlineStr">
        <is>
          <t>Entity File Number</t>
        </is>
      </c>
      <c r="B8" s="4" t="inlineStr">
        <is>
          <t>001-41297</t>
        </is>
      </c>
    </row>
    <row r="9">
      <c r="A9" s="4" t="inlineStr">
        <is>
          <t>Entity Registrant Name</t>
        </is>
      </c>
      <c r="B9" s="4" t="inlineStr">
        <is>
          <t>ESAB Corporation</t>
        </is>
      </c>
    </row>
    <row r="10">
      <c r="A10" s="4" t="inlineStr">
        <is>
          <t>Entity Incorporation, State or Country Code</t>
        </is>
      </c>
      <c r="B10" s="4" t="inlineStr">
        <is>
          <t>DE</t>
        </is>
      </c>
    </row>
    <row r="11">
      <c r="A11" s="4" t="inlineStr">
        <is>
          <t>Entity Tax Identification Number</t>
        </is>
      </c>
      <c r="B11" s="4" t="inlineStr">
        <is>
          <t>87-0923837</t>
        </is>
      </c>
    </row>
    <row r="12">
      <c r="A12" s="4" t="inlineStr">
        <is>
          <t>Entity Address, Address Line One</t>
        </is>
      </c>
      <c r="B12" s="4" t="inlineStr">
        <is>
          <t>909 Rose Avenue</t>
        </is>
      </c>
    </row>
    <row r="13">
      <c r="A13" s="4" t="inlineStr">
        <is>
          <t>Entity Address, Address Line Two</t>
        </is>
      </c>
      <c r="B13" s="4" t="inlineStr">
        <is>
          <t>8th Floor</t>
        </is>
      </c>
    </row>
    <row r="14">
      <c r="A14" s="4" t="inlineStr">
        <is>
          <t>Entity Address, City or Town</t>
        </is>
      </c>
      <c r="B14" s="4" t="inlineStr">
        <is>
          <t>North Bethesda</t>
        </is>
      </c>
    </row>
    <row r="15">
      <c r="A15" s="4" t="inlineStr">
        <is>
          <t>Entity Address, State or Province</t>
        </is>
      </c>
      <c r="B15" s="4" t="inlineStr">
        <is>
          <t>MD</t>
        </is>
      </c>
    </row>
    <row r="16">
      <c r="A16" s="4" t="inlineStr">
        <is>
          <t>Entity Address, Postal Zip Code</t>
        </is>
      </c>
      <c r="B16" s="4" t="inlineStr">
        <is>
          <t>20852</t>
        </is>
      </c>
    </row>
    <row r="17">
      <c r="A17" s="4" t="inlineStr">
        <is>
          <t>City Area Code</t>
        </is>
      </c>
      <c r="B17" s="4" t="inlineStr">
        <is>
          <t>(301)</t>
        </is>
      </c>
    </row>
    <row r="18">
      <c r="A18" s="4" t="inlineStr">
        <is>
          <t>Local Phone Number</t>
        </is>
      </c>
      <c r="B18" s="4" t="inlineStr">
        <is>
          <t>323-9099</t>
        </is>
      </c>
    </row>
    <row r="19">
      <c r="A19" s="4" t="inlineStr">
        <is>
          <t>Title of 12(b) Security</t>
        </is>
      </c>
      <c r="B19" s="4" t="inlineStr">
        <is>
          <t>Common Stock, par value $0.001 per share</t>
        </is>
      </c>
    </row>
    <row r="20">
      <c r="A20" s="4" t="inlineStr">
        <is>
          <t>Trading Symbol</t>
        </is>
      </c>
      <c r="B20" s="4" t="inlineStr">
        <is>
          <t>ESAB</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60043543</v>
      </c>
    </row>
    <row r="29">
      <c r="A29" s="4" t="inlineStr">
        <is>
          <t>Entity Central Index Key</t>
        </is>
      </c>
      <c r="B29" s="4" t="inlineStr">
        <is>
          <t>0001877322</t>
        </is>
      </c>
    </row>
    <row r="30">
      <c r="A30" s="4" t="inlineStr">
        <is>
          <t>Current Fiscal Year End Date</t>
        </is>
      </c>
      <c r="B30" s="4" t="inlineStr">
        <is>
          <t>--12-31</t>
        </is>
      </c>
    </row>
    <row r="31">
      <c r="A31" s="4" t="inlineStr">
        <is>
          <t>Amendment Flag</t>
        </is>
      </c>
      <c r="B31" s="4" t="inlineStr">
        <is>
          <t>false</t>
        </is>
      </c>
    </row>
    <row r="32">
      <c r="A32" s="4" t="inlineStr">
        <is>
          <t>Document Fiscal Period Focus</t>
        </is>
      </c>
      <c r="B32" s="4" t="inlineStr">
        <is>
          <t>Q2</t>
        </is>
      </c>
    </row>
    <row r="33">
      <c r="A33" s="4" t="inlineStr">
        <is>
          <t>Document Fiscal Year Focus</t>
        </is>
      </c>
      <c r="B33"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ESAB Corporation (“ESAB” or the “Company”) is a world leader in fabrication and specialty gas control technology, providing our partners with advanced equipment, consumables, specialty gas control, robotics, and digital solutions, which enable the everyday and extraordinary work that shapes our world. The Company’s products are utilized to solve challenges in a wide range of industries, including cutting, joining and automated welding. The Company conducts its operations through two reportable segments. These segments consist of the “Americas” which includes operations in North America and South America, and “EMEA &amp; APAC,” which includes Europe, Middle East, India, Africa and Asia Pacific. Historically, these businesses had operated as part of Enovis Corporation’s (“Former Parent”, “Enovis”) Fabrication Technologies reportable segment. The Company’s fiscal year ends December 31. The Company’s first three quarters end on the last business day of the 13 th week after the end of the prior quarter. As used herein, the second quarter results for 2022 and 2021 refer to the 13-week periods ended July 1, 2022 and July 2, 2021, respectively. Separation from Enovis On January 31, 2022, all remaining legal entities which were part of the Fabrication Technology segment of the Former Parent along with certain entities that were part of the Corporate segment of the Former Parent became subsidiaries of ESAB through a legal entity restructuring. This reorganization resulted in the inclusion of the following items in ESAB for the period ending April 1, 2022: • Certain operating entities that form the historical Fabrication Technology business. • Certain entities which historically have been a part of the Former Parent’s Corporate reportable segment, including components of the Fo rmer Parent’s, leg al, human resources, tax and other finance functions that served the entirety of the Former Parent. • Certain entities relating to the Former Parent’s previously divested Fluid Handling businesses which hold certain asbestos assets, liabilities, costs and insurance recoveries related to the asbestos obligations of these legacy industrial businesses. Refer to Note 2, “Discontinued Operations” and Note 12, “Commitments and Contingencies” for additional information. • Certain pension plan assets and liabilities due to transfer of sponsorship of two U.S. defined benefit plans and a U.S. other post-retirement benefit plan from the Former Parent to ESAB as of March 21, 2022. Refer to Note 9, “Benefit Plans” for additional information on the benefit plans transferred to ESAB. The above items, with the exception of the operating entities that form the Fabrication Technology business, were not previously included in the Company’s 2019 to 2021 historical carve-out financial statements. These historical carve-out financial statements in ESAB’s Registration Statement on Form 10-12B/A filed with the SEC on March 17, 2022 (the “Form 10”), were presented on a combined basis. Such basis of accountin g differences before and after the legal entity contributions may impact the comparability between periods in these Consolidated and Combined Condensed Financial Statements. ESAB Corporation, which was incorporated on May 19, 2021, became the new ultimate parent company for the Former Parent’s Fabrication Technology business during the three months ended April 1, 2022. On April 4, 2022 (the “Distribution Date”), Colfax Corporation (“Colfax” or the “Former Parent”) completed the spin-off of Colfax’s Fabrication Technology business and certain other corporate entities as described above, through a tax-free, pro rata distribution (the “Distribution”) of 90% of the outstanding common stock of ESAB to Colfax stockholders (the “Separation”). To effect the Separation, each Colfax stockholder of record as of close of business on March 23, 2022 received one share of ESAB common stock for every three shares of Colfax common stock held on the record date. Upon completion of the Distribution, Colfax changed its name to Enovis Corporation and continued to hold 10% of the outstanding common stock of ESAB. Enovis is expected to divest the 10% retained shares in ESAB within 12 months after the Distribution Date. In connection with the Separation, on April 4, 2022, ESAB and Enovis entered into a separation and distribution agreement as well as various other related agreements (collectively the “Agreements”) that govern the Separation and the relationships between the parties going forward, including a transition services agreement, an employee matters agreement, a tax matters agreement, an intellectual property matters agreement, and license agreement for the ESAB Business Excellence System ("EBX"). In conjunction with the Separation on April 4, 2022, the Company entered into a credit agreement (the “Credit Agreement”). The Company drew down $1.2 billion under the Credit Agreement and used these proceeds to make payments to Enovis, of $1.2 billion, which was used as part of the consideration for the contribution of certain assets and liabilities to the Company by Enovis in connection with the Separation. Refer to Note 10 “Debt” for additional information on the Credit Agreement. On May 12, 2022, ESAB announced that the Board of Directors has declared a quarterly cash dividend of $0.05 per share of the Company’s common stock. The dividend of $3.0 million is included in Accrued liabilities in the Consolidated and Combined Condensed Balance Sheet at July 1, 2022. Russia and Ukraine Conflict The invasion of Ukraine by Russia and the sanctions imposed in response to this crisis have increased the level of economic and political uncertainty. On April 25, 2022, ESAB announced that the Company may be required to transition out of its business in Russia and are evaluating options and possible timing for this transition. ESAB continues to fulfill current contractual obligations while addressing applicable laws and regulations. For the three and six months ended July 1, 2022, Russia represented approximately 4% and 5% of the Company’s total revenue, and $4 million and $9 million in Net Income, respectively. These amounts do not include any related corporate costs. Russia also has approximately 6% of the Company’s total net assets excluding any goodwill allocation as of July 1, 2022. In case of disposition a portion of goodwill will need to be allocated and written off based on the relative fair value attributable to the Russia business. Russia has a cumulative translation loss of approximately $30 million as of July 1, 2022, which could be realized upon a transition. To cover credit risks related to Russian and Ukrainian operations, ESAB increased the allowance on receivables by approximately $4 million during the six months ended July 1, 2022. The Company is closely monitoring the developments in Ukraine and Russia. Changes in laws and regulations or other factors impacting the Company’s ability to fulfill contractual obligations could have an adverse effect on the results of operations. Basis of Presentation The accompanying Consolidated and Combined Condensed Financial Statements present the Company’s historical financial position, results of operations, changes in equity and cash flows in accordance with generally accepted accounting principles in the United States of America (“GAAP”). The combined condensed financial statements for periods prior to the Separation were derived from Enovis’s consolidated financial statements and accounting records and prepared in accordance with GAAP for the preparation of carved-out combined financial statements. Through the date of the Separation, all revenues and costs as well as assets and liabilities directly associated with ESAB have been included in the combined financial statements. Prior to the Separation, the combined condensed financial statements also included allocations of certain general, administrative, sales and marketing expenses from Enovis’s corporate office and from other Enovis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Enovis during the applicable periods. Re lated party a llocations prior to the Separation, including the method for such allocation, are discussed further in Note 14, “Related Party Transactions.” Following the Separation, the consolidated financial statements include ESAB and its wholly-owned subsidiaries and no longer include any allocations of expenses from Enovis. Accordingly: • The Consolidated Balance Sheet as of July 1, 2022, consists of the consolidated balances of ESAB, while the Combined Condensed Balance Sheet as of December 31, 2021, consists of the combined balances of the former Fabrication Technology business of Enovis. • The Consolidated and Combined Condensed Statement of Operations and Statement of Comprehensive Income for the six months ended July 1, 2022 consists of the consolidated results of ESAB for the three months ended July 1, 2022 and the combined results of the former Fabrication Technology business of Enovis and the certain entities discussed in the “Separation from Enovis” section above for the three months ended April 1, 2022. The Combined Condensed Statement of Operations and Statement of Comprehensive Income for the six months ended July 2, 2021, consist of the combined results of the former Fabrication Technology business of Enovis. • The Consolidated and Combined Condensed Statement of Changes in Equity for the six months ended July 1, 2022 consists of the consolidated activities of ESAB for the three months ended July 1, 2022 and the combined activity of the former Fabrication Technology business of Enovis and the certain entities discussed in the “Separation from Enovis” section above for the three months ended April 1, 2022. The Combined Condensed Statements of Changes in Equity for the three and six months ended July 2, 2021 consist of the combined activity of the former Fabrication Technology business of Enovis. • The Consolidated and Combined Condensed Statement of Cash Flows for the six months ended July 1, 2022 consists of the consolidated activities of ESAB for the three months ended July 1, 2022 and the combined activity of ESAB and the former Fabrication Technology business of Enovis and the certain entities discussed in the “Separation from Enovis” section above for the three months ended April 1, 2022. The Combined Condensed Statement of Cash Flows for the three and six months ended July 2, 2021 consist of the combined activity of the former Fabrication Technology business of Enovis. The Consolidated and Combined Condensed Financial Statements of ESAB for the three and six months ended July 2, 2021 and the three months ended April 1, 2022 may not be indicative of the Company's results had it been a separate stand-alone entity throughout the periods presented, nor are the results stated herein indicative of what the Company's financial position, results of operations and cash flows may be in the future. Prior to the Separation, the Company was dependent on the Former Parent for all of its working capital and financing requirements under Enovis’s centralized approach to cash management and financing of its operations. With the exception of cash, cash equivalents and borrowings clearly associated with ESAB and related to the Separation, financing transactions relating to the Company during the period prior to the separation were accounted for through the Former Parent’s investment account of the Company. Accordingly, none of Enovis’s cash, cash equivalents or debt at the corporate level has been assigned to the Company in these financial statements. Former Parent’s Investment, which included retained earnings, represented Enovis’s interest in the recorded net assets of the Company. All significant transactions between the Company and the Former Parent prior to the Separation have been included in the accompanying Financial Statements. Transactions with the Former Parent are reflected in the accompanying Consolidated and Combined Condensed Statements of Equity as “Transfers from Former Parent, net” and in the accompanying Consolidated and Combined Condensed Balance Sheets within “Former Parent’s investment”. The Consolidated and Combine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solidated and Combined Condensed Financial Statements in accordance with U.S. generally accepted accounting principles, or “GAAP”. These estimates and assumptions affect the reported amounts of assets and liabilities, the disclosure of contingent assets and liabilities as of the date of the Consolidated and Combined Condensed Financial Statements and the reported amounts of revenues and expenses for the periods presented. Actual results may differ from those estimates. In the normal course of business, the Company incurs research and development costs related to new product development which are expensed as incurred and included in Selling, general and administrative expenses on the Company’s Consolidated and Combined Condensed Statements of Operations. Research and development costs were $9.6 million and $19.1 million during the three and six months ended July 1, 2022, respectively, and $10.3 million and $19.8 million during the three and six months ended July 2, 2021, respectively. In addition to the factors discussed elsewhere in this Form 10-Q, the results of operations for the three and six month period ended July 1, 2022, are not necessarily indicative of the results of operations that may be achieved for the full year. Quarterly results are affected by seasonal variations in the Company’s businesses, and European operations typically experience a slowdown during the July, August and December holiday seasons. Since 2020, these historical seasonality trends have been impacted by the worldwide spread of a novel coronavirus disease (“COVID-19”). These Consolidated and Combined Condensed Financial Statements included in this quarterly report have been prepared by the Company in accordance with the rules and regulations of the Securities and Exchange Commission (“SEC”) in conformity with GAAP, for the preparation of the Consolidated and Combined Condensed Financial Statements and are unaudited. Certain financial information that is normally included in annual financial statements prepared in accordance with GAAP, but that is not required for interim reporting purposes, has been omitted. The accompanying interim Consolidated and Combined Condensed Financial Statements and the related notes should be read in conjunction with the Company’s Combined Financial Statements and related notes included in the Company’s Form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1, 2022</t>
        </is>
      </c>
    </row>
    <row r="3">
      <c r="A3" s="3" t="inlineStr">
        <is>
          <t>Discontinued Operations and Disposal Groups [Abstract]</t>
        </is>
      </c>
      <c r="B3" s="4" t="inlineStr">
        <is>
          <t xml:space="preserve"> </t>
        </is>
      </c>
    </row>
    <row r="4">
      <c r="A4" s="4" t="inlineStr">
        <is>
          <t>Discontinued Operations</t>
        </is>
      </c>
      <c r="B4" s="4" t="inlineStr">
        <is>
          <t>Discontinued Operations The Company holds certain asbestos-related contingencies and insurance coverages from divested businesses for which it does not have an interest in the ongoing operations. The entities which hold these assets and liabilities became subsidiaries of the Company during the six months ended July 1, 2022 in connection with the Separation. These assets and liabilities were not included in the Company’s historical Combined Financial Statements for 2021 as the Company did not have legal title to these assets, nor was the Company the legal obligor of these liabilities. The 2022 amounts reflect income, expenses, assets and liabilities historically recorded within the Former Parent’s divested businesses that were not part of Former Parent’s Fabrication Technology segment. Refer to “Note 1. Organization and Basis of Presentation” for additional information. The Company has classified asbestos-related activity in its Consolidated and Combined Condensed Statements of Operations as part of Loss from discontinued operations, net of taxes. See Note 12, “Commitments and Contingencies” for further information. Cash used in operating activities related to discontinued operations for the three months and six months ended July 1, 2022 was $9.1 million and $13.7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1, 2022</t>
        </is>
      </c>
    </row>
    <row r="3">
      <c r="A3" s="3" t="inlineStr">
        <is>
          <t>Revenue from Contract with Customer [Abstract]</t>
        </is>
      </c>
      <c r="B3" s="4" t="inlineStr">
        <is>
          <t xml:space="preserve"> </t>
        </is>
      </c>
    </row>
    <row r="4">
      <c r="A4" s="4" t="inlineStr">
        <is>
          <t>Revenue</t>
        </is>
      </c>
      <c r="B4" s="4" t="inlineStr">
        <is>
          <t xml:space="preserve">Revenue The Company develops, manufactures and supplies consumable welding and cutting products and equipment, as well as gas control equipment. The Company provides a wide range of products with innovative technologies to solve challenges in a range of industries, including cutting, joining and automated welding. Substantially all revenue is recognized at a point in time. The Company disaggregates its revenue into the following product groups: Three Months Ended Six Months Ended July 1, 2022 July 2, 2021 July 1, 2022 July 2, 2021 (In thousands) Equipment $ 190,574 $ 198,856 $ 378,922 $ 372,606 Consumables 470,603 430,948 930,166 825,326 Total $ 661,177 $ 629,804 $ 1,309,088 $ 1,197,932 The sales mix in the above table is relatively consistent across both reportable segments. The consumables product grouping generally has less production complexity and shorter production cycles than equipment products. Given the nature of the business, the total amount of unsatisfied performance obligations with an original contract duration of greater than one year as of July 1, 2022 is immaterial. In some circumstances, customers are billed in advance of revenue recognition, resulting in contract liabilities. As of December 31, 2021 and December 31, 2020, total contract liabilities were $22.3 million and $21.6 million, respectively, and were included in Accrued liabilities on the Consolidated and Combined Condensed Balance Sheets. During the three and six months ended July 1, 2022, revenue recognized that was included in the contract liability balance at the beginning of the year was $5.3 million and $14.4 million, respectively. During the three and six months ended July 2, 2021, revenue recognized that was included in the contract liability balance at the beginning of the year was $2.8 million and $16.3 million, respectively. As of July 1, 2022 and July 2, 2021 total contract liabilities were $21.5 million and $19.9 million, respectively, and were included in Accrued liabilities on the Company’s Consolidated and Combined Condensed Balance Sheets. Allowance for Credit Losses A summary of the activity in the Company’s allowance for credit losses included within Trade receivables in the Consolidated and Combined Condensed Balance Sheets is as follows: Six months ended July 1, 2022 Balance at Charged to Expense, net Write-Offs and Deductions Foreign Balance at (In thousands) Allowance for credit losses $ 23,912 $ 4,751 $ (965) $ 606 $ 28,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from Continuing Operations</t>
        </is>
      </c>
      <c r="B1" s="2" t="inlineStr">
        <is>
          <t>6 Months Ended</t>
        </is>
      </c>
    </row>
    <row r="2">
      <c r="B2" s="2" t="inlineStr">
        <is>
          <t>Jul. 01, 2022</t>
        </is>
      </c>
    </row>
    <row r="3">
      <c r="A3" s="3" t="inlineStr">
        <is>
          <t>Earnings Per Share [Abstract]</t>
        </is>
      </c>
      <c r="B3" s="4" t="inlineStr">
        <is>
          <t xml:space="preserve"> </t>
        </is>
      </c>
    </row>
    <row r="4">
      <c r="A4" s="4" t="inlineStr">
        <is>
          <t>Earnings per Share from Continuing Operations</t>
        </is>
      </c>
      <c r="B4" s="4" t="inlineStr">
        <is>
          <t>Earnings per Share from Continuing Operations The Company has unvested share-based payment awards with a right to receive nonforfeitable dividends which are considered participating securities. The Company allocates earnings to participating securities and computed earnings per share using the two-class method as follows: Three Months Ended Six Months Ended July 1, 2022 July 2, 2021 July 1, 2022 July 2, 2021 (In thousands, except share and per share data) Computation of earnings per share from continuing operations - basic: Income from continuing operations attributable to ESAB Corporation (1) $ 57,149 $ 77,407 $ 114,607 $ 135,065 Less: distributed and undistributed earnings allocated to nonvested shares (372) — (742) — Income from continuing operations attributable to common stockholders $ 56,777 $ 77,407 $ 113,865 $ 135,065 Weighted-average shares of Common stock outstanding – basic 60,038,053 60,034,311 60,036,182 60,034,311 Income per share from continuing operations – basic $ 0.95 $ 1.29 $ 1.90 $ 2.25 Computation of earnings (loss) per share from continuing operations - diluted: Income from continuing operations attributable to common stockholders $ 56,777 $ 77,407 $ 113,865 $ 135,065 Weighted-average shares of Common stock outstanding – diluted 60,038,053 60,034,311 60,036,182 60,034,311 Net effect of potentially dilutive securities 147,467 — 73,734 — Weighted-average shares of Common stock outstanding – dilution 60,185,520 60,034,311 60,109,916 60,034,311 Net income per share from continuing operations – diluted $ 0.94 $ 1.29 $ 1.89 $ 2.25 (1) Net income from continuing operations attributable to ESAB Corporation for the respective periods is calculated using Net income from continuing operations, less Income attributable to noncontrolling interest, net of taxes, of $0.8 million and $1.7 million for the three and six months ended July 1, 2022, respectively, and $0.7 million and $1.6 million for the three and six months ended July 2,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 During the three and six months ended July 1, 2022, Income from continuing operations before income taxes was $78.0 million and $162.1 million, respectively, while Income tax expense was $20.0 million and $45.8 million, respectively. The effective tax rate w as 25.7% and 28.2% for the three and six months ended July 1, 2022, respectively. The effective tax rates differed from the 2022 U.S. federal statutory rate of 21% primarily due to the impact of withholding taxes and non-deductible expenses. During the three and six months ended July 2, 2021, Income from continuing operations before income taxes was $93.7 million and $166.2 million, respectively, while Income tax expense was $15.6 million and $29.6 million, respectively. The effective tax rate was 16.7% and 17.8% for the three and six months ended July 2, 2021, respectively. The effective tax rates differed from the 2021 U.S. federal statutory rate of 21% primarily due to the recognition of discrete tax benefits as a result of audit settlements that occurred in first six months of 2021. Additionally, the Company’s foreign earnings in the first six months of 2021 were taxed at lower rates than the U.S federal statutory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l. 01, 2022</t>
        </is>
      </c>
    </row>
    <row r="3">
      <c r="A3" s="3" t="inlineStr">
        <is>
          <t>Inventory Disclosure [Abstract]</t>
        </is>
      </c>
      <c r="B3" s="4" t="inlineStr">
        <is>
          <t xml:space="preserve"> </t>
        </is>
      </c>
    </row>
    <row r="4">
      <c r="A4" s="4" t="inlineStr">
        <is>
          <t>Inventories, Net</t>
        </is>
      </c>
      <c r="B4" s="4" t="inlineStr">
        <is>
          <t>Inventories, Net Inventories, net consisted of the following: July 1, 2022 December 31, 2021 (In thousands) Raw materials $ 161,280 $ 148,376 Work in process 44,607 39,595 Finished goods 306,273 268,831 512,160 456,802 LIFO reserve (204) 1,129 Less: allowance for excess, slow-moving and obsolete inventory (38,157) (37,869) $ 473,799 $ 420,062 At July 1, 2022 and December 31, 2021, 32% and 34% of total inventories, respectively, were valued using the LIFO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01, 2022</t>
        </is>
      </c>
    </row>
    <row r="3">
      <c r="A3" s="3" t="inlineStr">
        <is>
          <t>Equity [Abstract]</t>
        </is>
      </c>
      <c r="B3" s="4" t="inlineStr">
        <is>
          <t xml:space="preserve"> </t>
        </is>
      </c>
    </row>
    <row r="4">
      <c r="A4" s="4" t="inlineStr">
        <is>
          <t>Equity</t>
        </is>
      </c>
      <c r="B4" s="4" t="inlineStr">
        <is>
          <t xml:space="preserve">Equity Accumulated Other Comprehensive Loss The following tables present the changes in the balances of each component of Accumulated other comprehensive loss including reclassifications out of Accumulated other comprehensive loss for the six months ended July 1, 2022 and July 2, 2021. All amounts are net of tax and noncontrolling interest, if any. Accumulated Other Comprehensive Loss Components Net Unrecognized Pension And Other Post-Retirement Benefit Cost Foreign Currency Translation Adjustment Total (In thousands) Balance at December 31, 2021 $ (21,196) $ (439,692) $ (460,888) Other comprehensive income (loss) before reclassifications: Foreign currency translation adjustment 490 (45,171) (44,681) Other comprehensive income (loss) before reclassifications 490 (45,171) (44,681) Amounts reclassified from Accumulated other comprehensive loss (1) 786 — 786 Amounts contributed by Former Parent (2) (50,504) (8,759) (59,263) Net current period Other comprehensive loss (49,228) (53,930) (103,158) Balance at April 1, 2022 $ (70,424) $ (493,622) $ (564,046) Other comprehensive income (loss) before reclassifications: Foreign currency translation adjustment (1,354) (98,789) (100,143) Other comprehensive income (loss) before reclassifications (1,354) (98,789) (100,143) Amounts reclassified from Accumulated other comprehensive loss (1) 770 — 770 Net current period Other comprehensive loss (584) (98,789) (99,373) Balance at July 1, 2022 $ (71,008) $ (592,411) $ (663,419) (1) Included in the computation of net periodic benefit cost. See Note 9, “Benefit Plans” for additional details. (2) Includes unrecognized pension and other post-retirement costs and accumulated currency translation adjustments of certain entities which were part of the Corporate segment of the Former Parent and were transferred to ESAB Corporation in anticipation of the Separation. Please see Note 1, “Organization and Basis of Presentation” for more information on the entities contributed from the Former Parent. Accumulated Other Comprehensive Loss Components Net Unrecognized Pension And Other Post-Retirement Benefit Cost Foreign Currency Translation Adjustment Total (In thousands) Balance at December 31, 2020 $ (29,378) $ (366,825) $ (396,203) Other comprehensive income (loss) before reclassifications: Foreign currency translation adjustment 712 (30,438) (29,726) Other comprehensive income (loss) before reclassifications 712 (30,438) (29,726) Amounts reclassified from Accumulated other comprehensive loss (1) 220 — 220 Net current period Other comprehensive income (loss) 932 (30,438) (29,506) Balance at April 2, 2021 $ (28,446) $ (397,263) $ (425,709) Other comprehensive income (loss) before reclassifications: Foreign currency translation adjustment (126) 4,182 4,056 Other comprehensive income (loss) before reclassifications (126) 4,182 4,056 Amounts reclassified from Accumulated other comprehensive loss (1) 208 — 208 Net current period Other comprehensive income (loss) 82 4,182 4,264 Balance at July 2, 2021 $ (28,364) $ (393,081) $ (421,445) (1) Included in the computation of net periodic benefit cost. See Note 9, “Benefit Plans” for additional details. Share-Based Payments Prior to the Separation, certain employees of the Company participated in the Former Parent’s stock-based compensation plans. In connection with the Separation, the Company adopted the 2022 Omnibus Incentive Plan (the “Stock Plan”) and outstanding equity awards of the Former Parent held by ESAB employees were converted into or replaced with awards of ESAB common stock under the Stock Plan based on the “concentration method,” and as adjusted to maintain the economic value before and after the Distribution Date using the relative fair market value of the Former Parent and ESAB common stock. For each equity award holder, the intent is to maintain the economic value of the equity awards immediately before and after the Distribution. The terms of the equity awards, such as the award period, exercisability and vesting schedule, as applicable, generally continued unchanged. Other than converted or replacement equity awards of ESAB issued in replacement of the Former Parent’s restricted stock units (“RSUs”) and stock options, the terms of the converted or replacement equity awards of ESAB (e.g., vesting date and expiration date) continued unchanged. Incremental stock-based compensation expense to be recorded as a result of this equity award conversion will be $2.6 million and will be recognized over the remaining servic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6 Months Ended</t>
        </is>
      </c>
    </row>
    <row r="2">
      <c r="B2" s="2" t="inlineStr">
        <is>
          <t>Jul. 01, 2022</t>
        </is>
      </c>
    </row>
    <row r="3">
      <c r="A3" s="3" t="inlineStr">
        <is>
          <t>Accrued Liabilities [Abstract]</t>
        </is>
      </c>
      <c r="B3" s="4" t="inlineStr">
        <is>
          <t xml:space="preserve"> </t>
        </is>
      </c>
    </row>
    <row r="4">
      <c r="A4" s="4" t="inlineStr">
        <is>
          <t>Accrued and Other Liabilities</t>
        </is>
      </c>
      <c r="B4" s="4" t="inlineStr">
        <is>
          <t>Accrued and Other Liabilities Accrued and Other liabilities in the Consolidated and Combined Condensed Balance Sheets consisted of the following: Current Noncurrent Current Noncurrent July 1, 2022 December 31, 2021 (In thousands) Accrued taxes and deferred tax liabilities $ 59,343 $ 167,325 $ 58,920 $ 203,760 Compensation and related benefits 63,797 62,357 74,587 62,215 Asbestos liability 34,396 243,178 — — Contract liability 21,540 — 22,265 — Lease liability 18,612 86,571 20,467 88,777 Warranty liability 14,079 — 14,954 — Third-party commissions 12,528 — 16,130 — Restructuring liability 5,040 134 7,834 275 Other 52,751 8,467 35,952 7,918 $ 282,086 $ 568,032 $ 251,109 $ 362,945 Accrued Warranty Liability A summary of the activity in the Company’s warranty liability included in Accrued liabilities in the Company’s Consolidated and Combined Condensed Balance Sheets is as follows: Six Months Ended July 1, 2022 July 2, 2021 (In thousands) Warranty liability, beginning of period $ 14,954 $ 14,022 Accrued warranty expense 2,644 4,015 Changes in estimates related to pre-existing warranties 1,519 1,062 Cost of warranty service work performed (4,508) (3,885) Foreign exchange translation effect (530) (102) Warranty liability, end of period $ 14,079 $ 15,112 Accrued Restructuring Liability The Company’s restructuring programs include a series of actions to reduce the structural costs of the Company. A summary of the activity in the Company’s restructuring liability included in Accrued liabilities and Other liabilities in the Consolidated and Combined Condensed Balance Sheets is as follows: Six Months Ended July 1, 2022 Balance at Beginning of Period Charges Payments Foreign Currency Translation Balance at End of Period (In thousands) Restructuring and other related charges: Americas Termination benefits (1) $ 2,044 $ 1,564 $ (2,135) $ (5) $ 1,468 Facility closure costs and other (2) 50 7,580 (7,654) — (24) Subtotal 2,094 9,144 (9,789) (5) 1,444 Non-cash charges (2) (29) Segment Total 9,115 EMEA &amp; APAC Termination benefits (1) 5,774 (270) (1,918) (99) 3,487 Facility closure costs and other (2) 241 1,108 (1,097) (9) 243 Subtotal 6,015 838 (3,015) (108) 3,730 Non-cash charges (2) — Segment Total 838 Total $ 8,109 9,982 $ (12,804) $ (113) $ 5,174 Non-cash charges (2) (29) Total Provision $ 9,953 (1) Includes severance and other termination benefits, including outplacement services. (2) Includes the cost of relocating associates, relocating equipment, lease termination expense and other costs in connection with the closure and optimization of facilities and product li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l. 01, 2022</t>
        </is>
      </c>
    </row>
    <row r="3">
      <c r="A3" s="3" t="inlineStr">
        <is>
          <t>Retirement Benefits [Abstract]</t>
        </is>
      </c>
      <c r="B3" s="4" t="inlineStr">
        <is>
          <t xml:space="preserve"> </t>
        </is>
      </c>
    </row>
    <row r="4">
      <c r="A4" s="4" t="inlineStr">
        <is>
          <t>Benefit Plans</t>
        </is>
      </c>
      <c r="B4" s="4" t="inlineStr">
        <is>
          <t>Benefit Plans The Company sponsors various defined benefit plans and other post-retirement benefits plans, including health and life insurance, for certain eligible employees or former employees. As part of the Separation, certain U.S. defined benefit and other post-retirement plans, formerly sponsored by the Former Parent, were transferred to the Company as of March 21, 2022. As a result of the transfer, the related net plan obligations of approximate ly $7.2 million are included within the Company’s Consolidated and Combined Condensed Balance Sheet at July 1, 2022. The transferred plans include a defined benefit pension plan with assets of $201.2 million and projected benefit liabilities of $200.6 million and two unfunded defined benefit and other post-retirement benefit plans with liabilities of $11.7 million, all of which were recorded in the financial statements of the Former Parent at December 31, 2021. The pretax net unrecognized pension and other post-retirement benefit cost included in Accumulated other comprehensive loss at April 1, 2022 for the transferred plans was approximately $50 million. The net plan assets and obligations are presented within Compensation and related benefits in Note 8. “Accrued and Other Liabilities”. The Former Parent offered both funded and unfunded noncontributory defined benefit pension plans in the U.S. that are shared amongst its businesses, including the Company prior to becoming plan sponsor. The participation of the Company’s employees and retirees in this plan is reflected in the Company’s historical Combined Financial Statements as though it participated in a multiemployer plan with the Former Parent. As a result, a proportionate share of the cost associated with this defined benefit plan is reflected in the Company’s historical Combined Financial Statements, while any assets and liabilities associated with this defined benefit plan were retained by the Former Parent and were not recorded on the Company’s historical Combined Financial Statements. Net periodic pension benefit income related to this Former Parent-sponsored plan was allocated to the Company based on the Company’s share of total Former Parent headcount and is reflected within Interest expense (income) and other, net, in the Consolidated and Combined Condensed Statements of Operations for the three months ended April 1, 2022 and six months ended July 2, 2021. Net periodic benefit cost of the Company’s defined benefit pension plan wa s $0.1 million and $0.5 million for the three and six months ended July 1, 2022, respectively, and was $0.4 million and $0.7 million for the three and six months ended July 2, 2021, respectively, and is reflected within Interest expense (income) and other, net, in the Consolidated and Combined Condensed Statements of Operations for both the three and six months ended July 1, 2022, and July 2, 2021. In the six months ended July 1, 2022, contributions of $0.5 million to U.S. pension plans and $2.4 million to foreign pension plans have been made. During the three months ended July 2, 2021, the Company recognized a pension settlement gain of $11.2 million when the independent trustees of a Company pension plan agreed to merge that plan with another Company pension plan and contribute its surplus assets. This amount is reflected in Pension settlement gain in the Consolidated and Combined Condens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2</t>
        </is>
      </c>
    </row>
    <row r="3">
      <c r="A3" s="3" t="inlineStr">
        <is>
          <t>Debt Disclosure [Abstract]</t>
        </is>
      </c>
      <c r="B3" s="4" t="inlineStr">
        <is>
          <t xml:space="preserve"> </t>
        </is>
      </c>
    </row>
    <row r="4">
      <c r="A4" s="4" t="inlineStr">
        <is>
          <t>Debt</t>
        </is>
      </c>
      <c r="B4" s="4" t="inlineStr">
        <is>
          <t>Debt Long-term debt consisted of the following: July 1, 2022 (In thousands) Term loans $ 997,187 Revolving credit facilities 185,000 Long-term debt $ 1,182,187 Term Loans and Revolving Credit Facility On April 4, 2022, the Company entered into a credit agreement (as amended and restated from time-to-time, the “Credit Agreement”) in connection with the Separation. The Credit Agreement initially consisted of the following facilities; • A $750 million revolving credit facility (the “Revolving Facility”) with a maturity date of April 4, 2027 • A Term A-1 loan with an initial aggregate principal amount of $400 million (the “Term Loan A-1 Facility”), with a maturity date of April 4, 2027; and, • A $600 million 364-day senior term loan facility (the “Term Loan A-2 Facility”) with a maturity date of April 3, 2023. The Revolving Facility contains a $300 million letter of credit foreign currency sublimit and a $50 million swing line loan sub-facility. On April 4, 2022, the Company drew down $1.2 billion available under the credit facilities made up of (i) $200 million under the Revolving Facility, (ii) $400 million under the Term Loan A-1 Facility and (iii) $600 million under the Term Loan A-2 Facility. The Company used these proceeds to make payments to Enovis of $1.2 billion, which was used as part of the consideration for the contribution of certain assets and liabilities to the Company by Enovis in connection with the Separation. On June 28, 2022, the Company amended and restated the Credit Agreement by entering into Amendment No. 2 to Credit Agreement (“Credit Agreement Amendment”). The Credit Agreement Amendment provides for a $600 million term loan facility (the “Term Loan A-3 Facility” and, together with the Term Loan A-1 Facility, the “Term Facilities”, and together with the Revolving Facility, the “Facilities”) with a maturity date of April 3, 2025 to refinance the Company’s existing Term Loan A-2 Facility. Also on June 28, 2022, the Company borrowed the entire $600 million under Term Loan A-3 Facility to fund the repayment of the Term Loan A-2 Facility. The Company’s total borrowing capacity under the Credit Agreement remains unchanged. The draw-down and repayment related to these term facilities are presented net within the Consolidated and Combined Condensed Statements of Cash Flows. The Credit Agreement contains customary covenants limiting the ability of the Company and its subsidiaries to, among other things, incur debt or liens, merge or consolidate with others, dispose of assets, make investments or pay dividends. In addition, the Credit Agreement contains financial covenants requiring the Company to maintain (i) a maximum total leverage ratio of not more than 4.00:1.00, with step-downs to, commencing with the fiscal quarter ending June 30, 2023, 3.75:1.00, and commencing with the fiscal quarter ending June 30, 2024, 3.50:1.00, and (ii) a minimum interest coverage ratio of 3.00:1:00. The Credit Agreement contains various events of default (including failure to comply with the covenants under the Credit Agreement and related agreements) and upon an event of default the lenders may, subject to various customary cure rights, require the immediate payment of all amounts outstanding under the Term Facilities and the Revolving Facility. Certain U.S. subsidiaries of the Company have agreed to guarantee the obligations of the Company under the Credit Agreement. Loans made under the Term Facilities will bear interest, at the election of the Company, at either the base rate (as defined in the Credit Agreement) or at the term Secured Overnight Financing Rate (“SOFR”) rate plus an adjustment (as defined in the Credit Agreement), in each case, plus the applicable interest rate margin. Loans made under the Revolving Facility will bear interest, at the election of the Company, at either the base rate or, (i) in the case of loans denominated in dollars, the term SOFR rate plus an adjustment or the daily simple SOFR plus an adjustment, (ii) in the case of loans denominated in euros, the adjusted Euro Interbank Offered Rate (“EURIBOR”) rate and, (iii) in the case of loans denominated in sterling, Sterling Overnight Index Average (“SONIA”) plus an adjustment (as all such rates are defined in the Second Credit Agreement), in each case, plus the applicable interest rate margin. Initially, the applicable interest rate margin will be 1.5% or, in the case of base rate loans, 0.5%, and in future quarters it may change based upon the Company’s total leverage ratio (ranging from 1.125% to 1.750% or in the case of the base rate margin, 0.125% to 0.750%). Each swing line loan denominated in dollars will bear interest at the base rate plus the applicable interest rate margin. As of July 1, 2022, the weighted-average interest rate of borrowings under the Credit Agreement was 2.39%, excluding accretion of deferred financing fees, and there wa s $565 million available on the Revolving Facility. On July 14, 2022, ESAB entered into two interest rate swaps with an aggregate notional amount of $600 million. The interest rate swaps will convert the term SOFR interest rate on a portion of the Company’s borrowings to a fixed interest rate of 3.293%, plus a spread, through the date of termination. The applicable spread may vary between 1.125% and 1.750%, depending on the total leverage ratio of the Company. Additionally, on July 22, 2022, ESAB entered into two fixed-to-fixed cross-currency swaps with an aggregate notional Euro amount of approximately €270 million and an aggregate U.S. dollar notional amount of $275 million. See additional discussion within Note 15. Subsequent Events. Other Indebtedness In addition to the debt agreements discussed above, the Company also has the ability to incur $50 million of indebtedness pursuant to certain uncommitted credit lines, consisting of an uncommitted credit line that the Company currently has in place which the Company has used from time to time in the past for short-term working capital needs. The Company is party to letter of credit facilities with an aggregate capacity o f $108.2 million. Total letters of credit of $32.9 million were outstanding as of July 1, 2022. Deferred Financ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OPERATION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61177</v>
      </c>
      <c r="C4" s="6" t="n">
        <v>629804</v>
      </c>
      <c r="D4" s="6" t="n">
        <v>1309088</v>
      </c>
      <c r="E4" s="6" t="n">
        <v>1197932</v>
      </c>
    </row>
    <row r="5">
      <c r="A5" s="4" t="inlineStr">
        <is>
          <t>Cost of sales</t>
        </is>
      </c>
      <c r="B5" s="5" t="n">
        <v>433705</v>
      </c>
      <c r="C5" s="5" t="n">
        <v>411413</v>
      </c>
      <c r="D5" s="5" t="n">
        <v>857285</v>
      </c>
      <c r="E5" s="5" t="n">
        <v>779746</v>
      </c>
    </row>
    <row r="6">
      <c r="A6" s="4" t="inlineStr">
        <is>
          <t>Gross profit</t>
        </is>
      </c>
      <c r="B6" s="5" t="n">
        <v>227472</v>
      </c>
      <c r="C6" s="5" t="n">
        <v>218391</v>
      </c>
      <c r="D6" s="5" t="n">
        <v>451803</v>
      </c>
      <c r="E6" s="5" t="n">
        <v>418186</v>
      </c>
    </row>
    <row r="7">
      <c r="A7" s="4" t="inlineStr">
        <is>
          <t>Selling, general and administrative expense</t>
        </is>
      </c>
      <c r="B7" s="5" t="n">
        <v>136945</v>
      </c>
      <c r="C7" s="5" t="n">
        <v>132702</v>
      </c>
      <c r="D7" s="5" t="n">
        <v>272358</v>
      </c>
      <c r="E7" s="5" t="n">
        <v>257121</v>
      </c>
    </row>
    <row r="8">
      <c r="A8" s="4" t="inlineStr">
        <is>
          <t>Restructuring and other related charges</t>
        </is>
      </c>
      <c r="B8" s="5" t="n">
        <v>4649</v>
      </c>
      <c r="C8" s="5" t="n">
        <v>3489</v>
      </c>
      <c r="D8" s="5" t="n">
        <v>9953</v>
      </c>
      <c r="E8" s="5" t="n">
        <v>6564</v>
      </c>
    </row>
    <row r="9">
      <c r="A9" s="4" t="inlineStr">
        <is>
          <t>Operating income</t>
        </is>
      </c>
      <c r="B9" s="5" t="n">
        <v>85878</v>
      </c>
      <c r="C9" s="5" t="n">
        <v>82200</v>
      </c>
      <c r="D9" s="5" t="n">
        <v>169492</v>
      </c>
      <c r="E9" s="5" t="n">
        <v>154501</v>
      </c>
    </row>
    <row r="10">
      <c r="A10" s="4" t="inlineStr">
        <is>
          <t>Pension settlement gain</t>
        </is>
      </c>
      <c r="B10" s="5" t="n">
        <v>0</v>
      </c>
      <c r="C10" s="5" t="n">
        <v>-11208</v>
      </c>
      <c r="D10" s="5" t="n">
        <v>0</v>
      </c>
      <c r="E10" s="5" t="n">
        <v>-11208</v>
      </c>
    </row>
    <row r="11">
      <c r="A11" s="4" t="inlineStr">
        <is>
          <t>Interest expense (income) and other, net</t>
        </is>
      </c>
      <c r="B11" s="5" t="n">
        <v>7907</v>
      </c>
      <c r="C11" s="5" t="n">
        <v>-314</v>
      </c>
      <c r="D11" s="5" t="n">
        <v>7351</v>
      </c>
      <c r="E11" s="5" t="n">
        <v>-539</v>
      </c>
    </row>
    <row r="12">
      <c r="A12" s="4" t="inlineStr">
        <is>
          <t>Income from continuing operations before income taxes</t>
        </is>
      </c>
      <c r="B12" s="5" t="n">
        <v>77971</v>
      </c>
      <c r="C12" s="5" t="n">
        <v>93722</v>
      </c>
      <c r="D12" s="5" t="n">
        <v>162141</v>
      </c>
      <c r="E12" s="5" t="n">
        <v>166248</v>
      </c>
    </row>
    <row r="13">
      <c r="A13" s="4" t="inlineStr">
        <is>
          <t>Income tax expense</t>
        </is>
      </c>
      <c r="B13" s="5" t="n">
        <v>20047</v>
      </c>
      <c r="C13" s="5" t="n">
        <v>15610</v>
      </c>
      <c r="D13" s="5" t="n">
        <v>45793</v>
      </c>
      <c r="E13" s="5" t="n">
        <v>29602</v>
      </c>
    </row>
    <row r="14">
      <c r="A14" s="4" t="inlineStr">
        <is>
          <t>Net income from continuing operations</t>
        </is>
      </c>
      <c r="B14" s="5" t="n">
        <v>57924</v>
      </c>
      <c r="C14" s="5" t="n">
        <v>78112</v>
      </c>
      <c r="D14" s="5" t="n">
        <v>116348</v>
      </c>
      <c r="E14" s="5" t="n">
        <v>136646</v>
      </c>
    </row>
    <row r="15">
      <c r="A15" s="4" t="inlineStr">
        <is>
          <t>Loss from discontinued operations, net of taxes</t>
        </is>
      </c>
      <c r="B15" s="5" t="n">
        <v>-1900</v>
      </c>
      <c r="C15" s="5" t="n">
        <v>0</v>
      </c>
      <c r="D15" s="5" t="n">
        <v>-3921</v>
      </c>
      <c r="E15" s="5" t="n">
        <v>0</v>
      </c>
    </row>
    <row r="16">
      <c r="A16" s="4" t="inlineStr">
        <is>
          <t>Net income</t>
        </is>
      </c>
      <c r="B16" s="5" t="n">
        <v>56024</v>
      </c>
      <c r="C16" s="5" t="n">
        <v>78112</v>
      </c>
      <c r="D16" s="5" t="n">
        <v>112427</v>
      </c>
      <c r="E16" s="5" t="n">
        <v>136646</v>
      </c>
    </row>
    <row r="17">
      <c r="A17" s="4" t="inlineStr">
        <is>
          <t>Less: Income attributable to noncontrolling interest, net of taxes</t>
        </is>
      </c>
      <c r="B17" s="5" t="n">
        <v>775</v>
      </c>
      <c r="C17" s="5" t="n">
        <v>705</v>
      </c>
      <c r="D17" s="5" t="n">
        <v>1741</v>
      </c>
      <c r="E17" s="5" t="n">
        <v>1581</v>
      </c>
    </row>
    <row r="18">
      <c r="A18" s="4" t="inlineStr">
        <is>
          <t>Net income attributable to ESAB Corporation</t>
        </is>
      </c>
      <c r="B18" s="6" t="n">
        <v>55249</v>
      </c>
      <c r="C18" s="6" t="n">
        <v>77407</v>
      </c>
      <c r="D18" s="6" t="n">
        <v>110686</v>
      </c>
      <c r="E18" s="6" t="n">
        <v>135065</v>
      </c>
    </row>
    <row r="19">
      <c r="A19" s="3" t="inlineStr">
        <is>
          <t>Earnings (loss) per share - basic</t>
        </is>
      </c>
      <c r="B19" s="4" t="inlineStr">
        <is>
          <t xml:space="preserve"> </t>
        </is>
      </c>
      <c r="C19" s="4" t="inlineStr">
        <is>
          <t xml:space="preserve"> </t>
        </is>
      </c>
      <c r="D19" s="4" t="inlineStr">
        <is>
          <t xml:space="preserve"> </t>
        </is>
      </c>
      <c r="E19" s="4" t="inlineStr">
        <is>
          <t xml:space="preserve"> </t>
        </is>
      </c>
    </row>
    <row r="20">
      <c r="A20" s="4" t="inlineStr">
        <is>
          <t>Income from continuing operations (in dollars per share)</t>
        </is>
      </c>
      <c r="B20" s="7" t="n">
        <v>0.95</v>
      </c>
      <c r="C20" s="7" t="n">
        <v>1.29</v>
      </c>
      <c r="D20" s="7" t="n">
        <v>1.9</v>
      </c>
      <c r="E20" s="7" t="n">
        <v>2.25</v>
      </c>
    </row>
    <row r="21">
      <c r="A21" s="4" t="inlineStr">
        <is>
          <t>Loss on discontinued operations (in dollars per share)</t>
        </is>
      </c>
      <c r="B21" s="8" t="n">
        <v>-0.03</v>
      </c>
      <c r="C21" s="5" t="n">
        <v>0</v>
      </c>
      <c r="D21" s="8" t="n">
        <v>-0.07000000000000001</v>
      </c>
      <c r="E21" s="5" t="n">
        <v>0</v>
      </c>
    </row>
    <row r="22">
      <c r="A22" s="4" t="inlineStr">
        <is>
          <t>Net income per share (in dollars per share)</t>
        </is>
      </c>
      <c r="B22" s="8" t="n">
        <v>0.92</v>
      </c>
      <c r="C22" s="8" t="n">
        <v>1.29</v>
      </c>
      <c r="D22" s="8" t="n">
        <v>1.83</v>
      </c>
      <c r="E22" s="8" t="n">
        <v>2.25</v>
      </c>
    </row>
    <row r="23">
      <c r="A23" s="3" t="inlineStr">
        <is>
          <t>Earnings (loss) per share - diluted</t>
        </is>
      </c>
      <c r="B23" s="4" t="inlineStr">
        <is>
          <t xml:space="preserve"> </t>
        </is>
      </c>
      <c r="C23" s="4" t="inlineStr">
        <is>
          <t xml:space="preserve"> </t>
        </is>
      </c>
      <c r="D23" s="4" t="inlineStr">
        <is>
          <t xml:space="preserve"> </t>
        </is>
      </c>
      <c r="E23" s="4" t="inlineStr">
        <is>
          <t xml:space="preserve"> </t>
        </is>
      </c>
    </row>
    <row r="24">
      <c r="A24" s="4" t="inlineStr">
        <is>
          <t>Income from continuing operations (in dollars per share)</t>
        </is>
      </c>
      <c r="B24" s="8" t="n">
        <v>0.9399999999999999</v>
      </c>
      <c r="C24" s="8" t="n">
        <v>1.29</v>
      </c>
      <c r="D24" s="8" t="n">
        <v>1.89</v>
      </c>
      <c r="E24" s="8" t="n">
        <v>2.25</v>
      </c>
    </row>
    <row r="25">
      <c r="A25" s="4" t="inlineStr">
        <is>
          <t>Loss on discontinued operations (in dollars per share)</t>
        </is>
      </c>
      <c r="B25" s="8" t="n">
        <v>-0.03</v>
      </c>
      <c r="C25" s="5" t="n">
        <v>0</v>
      </c>
      <c r="D25" s="8" t="n">
        <v>-0.07000000000000001</v>
      </c>
      <c r="E25" s="5" t="n">
        <v>0</v>
      </c>
    </row>
    <row r="26">
      <c r="A26" s="4" t="inlineStr">
        <is>
          <t>Net income per share - diluted (in dollars per share)</t>
        </is>
      </c>
      <c r="B26" s="7" t="n">
        <v>0.91</v>
      </c>
      <c r="C26" s="7" t="n">
        <v>1.29</v>
      </c>
      <c r="D26" s="7" t="n">
        <v>1.82</v>
      </c>
      <c r="E26" s="7" t="n">
        <v>2.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l. 01,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carrying values of financial instruments, including Trade receivables and Accounts payable, approximate their fair values due to their short-term maturities.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July 1, 2022 Level Level Level Total (In thousands) Assets: Cash equivalents $ 6,423 $ — $ — $ 6,423 Foreign currency contracts - not designated as hedges — 2,454 — 2,454 Deferred compensation plans — 2,233 — 2,233 $ 6,423 $ 4,687 $ — $ 11,110 Liabilities: Foreign currency contracts - not designated as hedges $ — $ 1,078 $ — $ 1,078 Deferred compensation plans — 2,233 — 2,233 $ — $ 3,311 $ — $ 3,311 December 31, 2021 Level Level Level Total (In thousands) Assets: Cash equivalents $ 8,133 $ — $ — $ 8,133 Foreign currency contracts - not designated as hedges — 2,487 — 2,487 $ 8,133 $ 2,487 $ — $ 10,620 Liabilities: Foreign currency contracts - not designated as hedges $ — $ 2,309 $ — $ 2,309 There were no transfers in or out of Level One, Two or Three during the six months ended July 1, 2022. Foreign Currency Contracts As of July 1, 2022 and December 31, 2021, the Company had foreign currency contracts related to purchases and sales with notional values of $167.2 million and $180.8 million, respectively. The Company recognized the following in its Consolidated and Combined Condensed Financial Statements related to its derivative instruments: Three Months Ended Six Months Ended July 1, 2022 July 2, 2021 July 1, 2022 July 2, 2021 (In thousands) Contracts Not Designated in a Hedge Relationship: Foreign Currency Contracts Change in unrealized loss $ 1,376 $ (1,785) $ 190 $ (3,635) Realized loss (1) (2,016) 191 (16,495) (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Contingencies Certain entities that became subsidiaries of ESAB Corporation in connection with the Separation are the legal obligor for certain asbestos obligations including long-term asbestos insurance assets, long-term asbestos insurance receivables, accrued asbestos liabilities, long-term asbestos liabilities, asbestos indemnity expenses, asbestos-related defense costs and asbestos insurance recoveries related to the asbestos obligations from the Former Parent’s other legacy industrial businesses. As a result, the Company holds certain asbestos-related contingencies and insurance coverages. These subsidiaries are each one of many defendants in a large number of lawsuits that claim personal injury as a result of exposure to asbestos from products manufactured or used with components that are alleged to have contained asbestos. Such components were acquired from third-party suppliers, and were not manufactured by any of the Company’s, or Former Parent’s, subsidiaries nor were the subsidiaries, producers or direct suppliers of asbestos. The manufactured products that are alleged to have contained or us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while the number of cases has steadily declined. The Company expects such fluctuations to continue in the future based upon, among other things, the number and type of claims settled in a particular period and the jurisdictions in which such claims arise. To date, the majority of settled claims have been dismissed for no payment. The Company has classified asbestos-related activity in Loss from discontinued operations in the Consolidated and Combined Condensed Statements of Operations. This is consistent with the Former Parent’s classification on the basis that, pursuant to the purchase agreement from the Former Parent’s Fluid Handling business divestiture, the Former Parent retained its asbestos-related contingencies and insurance coverages. However, as the Former Parent did not retain an interest in the ongoing operations of the business subject to the contingencies, asbestos-related activity was classified as part of Loss from discontinued operations, net of taxes in the Condensed Consolidated Statements of Operations of the Former Parent. The Company has projected each subsidiary’s future asbestos-related liability costs with regard to pending and future unasserted claims based upon the Nicholson methodology. The Nicholson methodology is a standard approach used by experts and has been accepted by numerous courts. Consistent with the Former Parent, it is ESAB’s policy to record a liability for asbestos-related liability costs for the longest period of time that ESAB managemen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which may be paid after the next 15 years. Defense costs associated with asbestos-related liabilities as well as costs incurred related to efforts to recover insurance from the subsidiaries’ insurers are expensed as incurred. Each subsidiary has separate insurance coverage acquired prior to Company ownership. The Company estimates the insurance assets for each subsidiary based upon the applicable policy language, expected recoveries and allocation methodologies, and law pertaining to the affected subsidiary’s insurance policies. Asbestos-related claims activity since December 31, 2021 is as follows: Six Months Ended July 1, 2022 (Number of claims) Claims unresolved, beginning of period 14,559 Claims filed (1) 2,169 Claims resolved (2) (1,790) Claims unresolved, end of period 14,938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nsolidated and Combined Condensed Balance Sheet included the following amounts related to asbestos-related litigation: July 1, 2022 (In thousands) Long-term asbestos insurance asset (1) $ 221,338 Long-term asbestos insurance receivable (1) 20,516 Accrued asbestos liability (2) 34,396 Long-term asbestos liability (3) 243,178 (1) Included in Other assets in the Consolidated and Combined Condensed Balance Sheet.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and Combined Condensed Balance Sheet. (3) Included in Other liabilities in the Consolidated and Combined Condensed Balance Sheet.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 The Company is involved in various pending legal proceedings arising out of the ordinary course of the Company’s business. None of these legal proceedings is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Legal costs related to proceedings or claims are recorded when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2</t>
        </is>
      </c>
    </row>
    <row r="3">
      <c r="A3" s="3" t="inlineStr">
        <is>
          <t>Segment Reporting [Abstract]</t>
        </is>
      </c>
      <c r="B3" s="4" t="inlineStr">
        <is>
          <t xml:space="preserve"> </t>
        </is>
      </c>
    </row>
    <row r="4">
      <c r="A4" s="4" t="inlineStr">
        <is>
          <t>Segment Information</t>
        </is>
      </c>
      <c r="B4" s="4" t="inlineStr">
        <is>
          <t>Segment Information ESAB is a world leader in fabrication and specialty gas control technology, providing our partners with advanced equipment, consumables, specialty gas control, robotics, and digital solutions, which enable the everyday and extraordinary work that shapes our world. The Company’s products are utilized to solve challenges in a wide range of industries, including cutting, joining and automated welding. The Company’s management evaluates the operating results of each of its reportable segments based upon Net sales and segment Adjusted EBITA, which represents operating income excluding the impact of Restructuring and other related charges, acquisition-related intangible asset amortization, and separation costs. The Company’s segment results were as follows: Three Months Ended Six Months Ended July 1, 2022 July 2, 2021 July 1, 2022 July 2, 2021 (In thousands) Net sales: Americas $ 291,055 $ 253,629 $ 563,380 $ 479,788 EMEA &amp; APAC 370,122 376,175 745,708 718,144 $ 661,177 $ 629,804 $ 1,309,088 $ 1,197,932 Adjusted EBITA (1) : Americas $ 45,168 $ 34,273 $ 85,660 $ 64,038 EMEA &amp; APAC 56,446 60,808 116,249 115,692 $ 101,614 $ 95,081 $ 201,909 $ 179,730 (1) The following is a reconciliation of Operating income to Adjusted EBITA: Three Months Ended Six Months Ended July 1, 2022 July 2, 2021 July 1, 2022 July 2, 2021 (In thousands) Operating Income $ 85,878 $ 82,200 $ 169,492 $ 154,501 Restructuring and other related charges 4,649 3,489 9,953 6,564 Separation costs (1) 3,460 106 7,089 106 Amortization of acquired intangibles (2) 7,627 9,104 15,307 18,196 Other (3) — 182 68 363 Adjusted EBITA $ 101,614 $ 95,081 $ 201,909 $ 179,730 (1) Includes non-recurring professional fees incurred in the planning and execution of the separation from Enovis within the Selling, general and administrative expense line within the Consolidated and Combined Condensed Statements of Operations. (2) Included within the Selling, general and administrative expense line withing the Consolidated and Combined Condensed Statements of Operations. (3) Relates to certain items included within the Interest expense (income) and other, net line within the Consolidated and Combined Condens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1, 2022</t>
        </is>
      </c>
    </row>
    <row r="3">
      <c r="A3" s="3" t="inlineStr">
        <is>
          <t>Related Party Transactions [Abstract]</t>
        </is>
      </c>
      <c r="B3" s="4" t="inlineStr">
        <is>
          <t xml:space="preserve"> </t>
        </is>
      </c>
    </row>
    <row r="4">
      <c r="A4" s="4" t="inlineStr">
        <is>
          <t>Related Party Transactions</t>
        </is>
      </c>
      <c r="B4" s="4" t="inlineStr">
        <is>
          <t>Related Party Transactions Related Party Agreements On April 4, 2022, in connection with the Separation, the Company entered into several agreements with Enovis that govern the Separation and provide a framework for the relationship between the parties going forward including a separation and distribution agreement, a transition services agreement, tax matters agreement, employee matters agreements, a stockholder’s and registration rights agreement, an intellectual property matters agreement and an Enovis Growth Excellence Business System (“EBS”) license agreement. The Separation and Distribution Agreement The Company entered into a separation and distribution agreement (the “Separation Agreement”) with Enovis immediately prior to the distribution of the Company’s common stock to Enovis stockholders. The Separation Agreement sets forth the Company’s agreements with Enovis regarding the principal actions to be taken in connection with the Separation. The Separation Agreement contains provisions that, among other things, relate to (i) assets, liabilities and contracts to be transferred, assumed and assigned to each of ESAB and Enovis as part of the Separation (ii) cash distribution made to Enovis in partial consideration of the transfer of ESAB Assets to the Company in connection with the Separation, and (iii) cross-indemnities principally designed to place financial responsibility for the obligations and liabilities of ESAB’s business with ESAB and financial responsibility for the obligations and liabilities of Enovis’s remaining business with Enovis. Transition Services Agreement The transition services agreement ("TSA") sets forth the terms and conditions pursuant to which the Company and its subsidiaries and Enovis and its subsidiaries will provide to each other various services. The services to be provided include human resources, payroll, certain information technology services, treasury services and financial reporting services. The charges for the transition services generally are expected to allow the providing company to fully recover all internal and external costs and expenses it actually incurs in connection with providing the service (including a reasonable allocation of overhead) provided in the manner and at a level substantially consistent with that provided by the respective providing company immediately preceding the Distribution Date. Tax Matters Agreement The tax matters agreement governs the Company’s and Enovis’s respective rights, responsibilities and obligations after the Separation with respect to tax liabilities and benefits, tax attributes, the preparation and filing of tax returns, the control of audits and other tax proceedings and certain other matters regarding taxes.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Stockholders and Registration Rights Agreement The stockholders and registration rights agreement sets forth the right of the stockholders with regards requiring the Company to facilitate the resale of shares. Intellectual Property Matters Agreement The intellectual property matters agreement sets forth the terms and conditions pursuant to which Enovis and the Company have mutually granted certain personal, generally irrevocable, non-exclusive, worldwide, and royalty-free rights to use certain intellectual property. The Company and Enovis are able to sublicense their rights in connection with activities relating to their businesses, but not for independent use by third parties. EBS License Agreement The EBS License Agreement sets forth the terms and conditions pursuant to which Enovis has granted a royalty-free, non-exclusive, worldwide, and nontransferable license to the Company to use EBS, solely in support of its businesses. The Company will be able to sublicense such license solely to direct and indirect wholly-owned subsidiaries. In addition, each of Enovis and the Company each license to each other, improvements made by such party to EBS during the first two years of the term period of the EBS license agreement. Allocated Expenses The Company had historically operated as part of the Former Parent and not as a stand-alone company. Accordingly, the Former Parent allocated certain shared costs to the Company that are reflected as expenses in these financial statements. These amounts included, but were not limited to, items such as general management and executive oversight, compliance, human resources, procurement, and legal functions and financial management, including public company reporting, consolidated tax filings and tax planning. Management considered the allocation methodologies used by the Former Parent to be reasonable and to appropriately reflect the related expenses attributable to the Company for purposes of the carve-out financial statements; however, the expenses reflected in these financial statements may not be indicative of the actual expenses that would have been incurred during the periods presented if the Company had operated as a separate stand-alone entity. In addition, the expenses reflected in the financial statements may not be indicative of expenses the Company will incur in the future. Allocation methodologies utilized include the Company’s relative share of total Former Parent revenues and headcount. All of the Company’s transactions with the Former Parent were considered to be financing transactions, which are presented as Transfers from (to) Former Parent, net in the accompanying Consolidated and Combined Condensed Statements of Cash Flows. The Company had no stock-based compensation plans prior to the Separation; however certain employees of the Company participated in the Former Parent’s stock-based compensation plans, which provided for the grants of stock options an d RSUs among other types of awards. The expense associated with the Company's employees who participated in the plans of the Former Parent was allocated to the Company in the accompanying Consolidated and Combined Condensed Statements of Operations through the date of Separation. The Company’s allocated expenses from the Former Parent were $6.0 million for the three months ended April 1, 2022 and $8.1 million and $14.6 million for the three and six months ended July 2, 2021, respectively. Following the Separation, the company independently incurs expenses as a stand-alone company and corporate expenses from Enovis were no longer allocated to the Company; therefore, no related amounts were reflected on the Company’s financial statements for the three months ended July 1, 2022. Refer to Note 9, “Benefit Plans,” for allocations of net periodic benefit associated with a Former Parent sponsored benefit plan for the three months ended April 1, 2022 and six months ended July 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1, 2022</t>
        </is>
      </c>
    </row>
    <row r="3">
      <c r="A3" s="3" t="inlineStr">
        <is>
          <t>Subsequent Events [Abstract]</t>
        </is>
      </c>
      <c r="B3" s="4" t="inlineStr">
        <is>
          <t xml:space="preserve"> </t>
        </is>
      </c>
    </row>
    <row r="4">
      <c r="A4" s="4" t="inlineStr">
        <is>
          <t>Subsequent Events</t>
        </is>
      </c>
      <c r="B4" s="4" t="inlineStr">
        <is>
          <t>Subsequent Events The dividend of $3.0 million included in Accrued liabilities in the Consolidated and Combined Condensed Balance Sheet as at July 1, 2022 was paid on July 18, 2022, to stockholders of record as of July 1, 2022. On July 14, 2022, ESAB entered into two interest rate swaps with an aggregate notional amount of $600 million. The risk management objective in using interest rate swaps is to add stability to interest expense and to manage the Company’s exposure to interest rate movements. The swaps mature on April 3, 2025 and require periodic interest rate settlements. Under these interest rate swaps, ESAB receives a floating rate based on the greater of the term SOFR interest rate or 0.00%, and pays a fixed rate of 3.293%, plus a spread, on the outstanding notional amount. The applicable spread may vary between 1.125% and 1.750%, depending on the total leverage ratio of the Company. The interest rate swaps have been designated as cash flow hedges. On July 22, 2022, ESAB entered into two fixed-to-fixed cross-currency swaps to hedge its net investment in its Euro denominated subsidiaries. The cross-currency swaps are designated as a net investment hedge. Under the terms of the cross-currency swap agreement, ESAB will exchange monthly interest payments based on a weighted-average interest rate of 1.480% and a Euro aggregate notional amount of approximately €270 million for monthly fixed-rate interest payments based on an interest rate of 3.293% and a U.S. dollar aggregate notional amount of $275 million through the maturity date of April 3,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Fiscal Period</t>
        </is>
      </c>
      <c r="B4" s="4" t="inlineStr">
        <is>
          <t>The Company’s fiscal year ends December 31. The Company’s first three quarters end on the last business day of the 13 th</t>
        </is>
      </c>
    </row>
    <row r="5">
      <c r="A5" s="4" t="inlineStr">
        <is>
          <t>Separation from Enovis</t>
        </is>
      </c>
      <c r="B5" s="4" t="inlineStr">
        <is>
          <t>On January 31, 2022, all remaining legal entities which were part of the Fabrication Technology segment of the Former Parent along with certain entities that were part of the Corporate segment of the Former Parent became subsidiaries of ESAB through a legal entity restructuring. This reorganization resulted in the inclusion of the following items in ESAB for the period ending April 1, 2022: • Certain operating entities that form the historical Fabrication Technology business. • Certain entities which historically have been a part of the Former Parent’s Corporate reportable segment, including components of the Fo rmer Parent’s, leg al, human resources, tax and other finance functions that served the entirety of the Former Parent. • Certain entities relating to the Former Parent’s previously divested Fluid Handling businesses which hold certain asbestos assets, liabilities, costs and insurance recoveries related to the asbestos obligations of these legacy industrial businesses. Refer to Note 2, “Discontinued Operations” and Note 12, “Commitments and Contingencies” for additional information. • Certain pension plan assets and liabilities due to transfer of sponsorship of two U.S. defined benefit plans and a U.S. other post-retirement benefit plan from the Former Parent to ESAB as of March 21, 2022. Refer to Note 9, “Benefit Plans” for additional information on the benefit plans transferred to ESAB. The above items, with the exception of the operating entities that form the Fabrication Technology business, were not previously included in the Company’s 2019 to 2021 historical carve-out financial statements. These historical carve-out financial statements in ESAB’s Registration Statement on Form 10-12B/A filed with the SEC on March 17, 2022 (the “Form 10”), were presented on a combined basis. Such basis of accountin g differences before and after the legal entity contributions may impact the comparability between periods in these Consolidated and Combined Condensed Financial Statements. ESAB Corporation, which was incorporated on May 19, 2021, became the new ultimate parent company for the Former Parent’s Fabrication Technology business during the three months ended April 1, 2022. On April 4, 2022 (the “Distribution Date”), Colfax Corporation (“Colfax” or the “Former Parent”) completed the spin-off of Colfax’s Fabrication Technology business and certain other corporate entities as described above, through a tax-free, pro rata distribution (the “Distribution”) of 90% of the outstanding common stock of ESAB to Colfax stockholders (the “Separation”). To effect the Separation, each Colfax stockholder of record as of close of business on March 23, 2022 received one share of ESAB common stock for every three shares of Colfax common stock held on the record date. Upon completion of the Distribution, Colfax changed its name to Enovis Corporation and continued to hold 10% of the outstanding common stock of ESAB. Enovis is expected to divest the 10% retained shares in ESAB within 12 months after the Distribution Date. In connection with the Separation, on April 4, 2022, ESAB and Enovis entered into a separation and distribution agreement as well as various other related agreements (collectively the “Agreements”) that govern the Separation and the relationships between the parties going forward, including a transition services agreement, an employee matters agreement, a tax matters agreement, an intellectual property matters agreement, and license agreement for the ESAB Business Excellence System ("EBX"). In conjunction with the Separation on April 4, 2022, the Company entered into a credit agreement (the “Credit Agreement”). The Company drew down $1.2 billion under the Credit Agreement and used these proceeds to make payments to Enovis, of $1.2 billion, which was used as part of the consideration for the contribution of certain assets and liabilities to the Company by Enovis in connection with the Separation. Refer to Note 10 “Debt” for additional information on the Credit Agreement.</t>
        </is>
      </c>
    </row>
    <row r="6">
      <c r="A6" s="4" t="inlineStr">
        <is>
          <t>Basis of Presentation</t>
        </is>
      </c>
      <c r="B6" s="4" t="inlineStr">
        <is>
          <t>The accompanying Consolidated and Combined Condensed Financial Statements present the Company’s historical financial position, results of operations, changes in equity and cash flows in accordance with generally accepted accounting principles in the United States of America (“GAAP”). The combined condensed financial statements for periods prior to the Separation were derived from Enovis’s consolidated financial statements and accounting records and prepared in accordance with GAAP for the preparation of carved-out combined financial statements. Through the date of the Separation, all revenues and costs as well as assets and liabilities directly associated with ESAB have been included in the combined financial statements. Prior to the Separation, the combined condensed financial statements also included allocations of certain general, administrative, sales and marketing expenses from Enovis’s corporate office and from other Enovis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Enovis during the applicable periods. Re lated party a llocations prior to the Separation, including the method for such allocation, are discussed further in Note 14, “Related Party Transactions.” Following the Separation, the consolidated financial statements include ESAB and its wholly-owned subsidiaries and no longer include any allocations of expenses from Enovis. Accordingly: • The Consolidated Balance Sheet as of July 1, 2022, consists of the consolidated balances of ESAB, while the Combined Condensed Balance Sheet as of December 31, 2021, consists of the combined balances of the former Fabrication Technology business of Enovis. • The Consolidated and Combined Condensed Statement of Operations and Statement of Comprehensive Income for the six months ended July 1, 2022 consists of the consolidated results of ESAB for the three months ended July 1, 2022 and the combined results of the former Fabrication Technology business of Enovis and the certain entities discussed in the “Separation from Enovis” section above for the three months ended April 1, 2022. The Combined Condensed Statement of Operations and Statement of Comprehensive Income for the six months ended July 2, 2021, consist of the combined results of the former Fabrication Technology business of Enovis. • The Consolidated and Combined Condensed Statement of Changes in Equity for the six months ended July 1, 2022 consists of the consolidated activities of ESAB for the three months ended July 1, 2022 and the combined activity of the former Fabrication Technology business of Enovis and the certain entities discussed in the “Separation from Enovis” section above for the three months ended April 1, 2022. The Combined Condensed Statements of Changes in Equity for the three and six months ended July 2, 2021 consist of the combined activity of the former Fabrication Technology business of Enovis. • The Consolidated and Combined Condensed Statement of Cash Flows for the six months ended July 1, 2022 consists of the consolidated activities of ESAB for the three months ended July 1, 2022 and the combined activity of ESAB and the former Fabrication Technology business of Enovis and the certain entities discussed in the “Separation from Enovis” section above for the three months ended April 1, 2022. The Combined Condensed Statement of Cash Flows for the three and six months ended July 2, 2021 consist of the combined activity of the former Fabrication Technology business of Enovis. The Consolidated and Combined Condensed Financial Statements of ESAB for the three and six months ended July 2, 2021 and the three months ended April 1, 2022 may not be indicative of the Company's results had it been a separate stand-alone entity throughout the periods presented, nor are the results stated herein indicative of what the Company's financial position, results of operations and cash flows may be in the future. Prior to the Separation, the Company was dependent on the Former Parent for all of its working capital and financing requirements under Enovis’s centralized approach to cash management and financing of its operations. With the exception of cash, cash equivalents and borrowings clearly associated with ESAB and related to the Separation, financing transactions relating to the Company during the period prior to the separation were accounted for through the Former Parent’s investment account of the Company. Accordingly, none of Enovis’s cash, cash equivalents or debt at the corporate level has been assigned to the Company in these financial statements. Former Parent’s Investment, which included retained earnings, represented Enovis’s interest in the recorded net assets of the Company. All significant transactions between the Company and the Former Parent prior to the Separation have been included in the accompanying Financial Statements. Transactions with the Former Parent are reflected in the accompanying Consolidated and Combined Condensed Statements of Equity as “Transfers from Former Parent, net” and in the accompanying Consolidated and Combined Condensed Balance Sheets within “Former Parent’s investment”. The Consolidated and Combine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a slowdown during the July, August and December holiday seasons. Since 2020, these historical seasonality trends have been impacted by the worldwide spread of a novel coronavirus disease (“COVID-19”). These Consolidated and Combined Condensed Financial Statements included in this quarterly report have been prepared by the Company in accordance with the rules and regulations of the Securities and Exchange Commission (“SEC”) in conformity with GAAP, for the preparation of the Consolidated and Combined Condensed Financial Statements and are unaudited. Certain financial information that is normally included in annual financial statements prepared in accordance with GAAP, but that is not required for interim reporting purposes, has been omitted. The accompanying interim Consolidated and Combined Condensed Financial Statements and the related notes should be read in conjunction with the Company’s Combined Financial Statements and related notes included in the Company’s Form 10.</t>
        </is>
      </c>
    </row>
    <row r="7">
      <c r="A7" s="4" t="inlineStr">
        <is>
          <t>Use of Estimates</t>
        </is>
      </c>
      <c r="B7" s="4" t="inlineStr">
        <is>
          <t>The Company makes certain estimates and assumptions in preparing its Consolidated and Combined Condensed Financial Statements in accordance with U.S. generally accepted accounting principles, or “GAAP”. These estimates and assumptions affect the reported amounts of assets and liabilities, the disclosure of contingent assets and liabilities as of the date of the Consolidated and Combined Condensed Financial Statements and the reported amounts of revenues and expenses for the periods presented. Actual results may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l. 01, 2022</t>
        </is>
      </c>
    </row>
    <row r="3">
      <c r="A3" s="3" t="inlineStr">
        <is>
          <t>Revenue from Contract with Customer [Abstract]</t>
        </is>
      </c>
      <c r="B3" s="4" t="inlineStr">
        <is>
          <t xml:space="preserve"> </t>
        </is>
      </c>
    </row>
    <row r="4">
      <c r="A4" s="4" t="inlineStr">
        <is>
          <t>Schedule of Revenue by Major Customers by Reporting Segments</t>
        </is>
      </c>
      <c r="B4" s="4" t="inlineStr">
        <is>
          <t>Substantially all revenue is recognized at a point in time. The Company disaggregates its revenue into the following product groups: Three Months Ended Six Months Ended July 1, 2022 July 2, 2021 July 1, 2022 July 2, 2021 (In thousands) Equipment $ 190,574 $ 198,856 $ 378,922 $ 372,606 Consumables 470,603 430,948 930,166 825,326 Total $ 661,177 $ 629,804 $ 1,309,088 $ 1,197,932 The sales mix in the above table is relatively consistent across both reportable segments. The consumables product grouping generally has less production complexity and shorter production cycles than equipment products.</t>
        </is>
      </c>
    </row>
    <row r="5">
      <c r="A5" s="4" t="inlineStr">
        <is>
          <t>Schedule of Allowance for Credit Losses</t>
        </is>
      </c>
      <c r="B5" s="4" t="inlineStr">
        <is>
          <t xml:space="preserve">A summary of the activity in the Company’s allowance for credit losses included within Trade receivables in the Consolidated and Combined Condensed Balance Sheets is as follows: Six months ended July 1, 2022 Balance at Charged to Expense, net Write-Offs and Deductions Foreign Balance at (In thousands) Allowance for credit losses $ 23,912 $ 4,751 $ (965) $ 606 $ 28,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from Continuing Operations (Tables)</t>
        </is>
      </c>
      <c r="B1" s="2" t="inlineStr">
        <is>
          <t>6 Months Ended</t>
        </is>
      </c>
    </row>
    <row r="2">
      <c r="B2" s="2" t="inlineStr">
        <is>
          <t>Jul. 01, 2022</t>
        </is>
      </c>
    </row>
    <row r="3">
      <c r="A3" s="3" t="inlineStr">
        <is>
          <t>Earnings Per Share [Abstract]</t>
        </is>
      </c>
      <c r="B3" s="4" t="inlineStr">
        <is>
          <t xml:space="preserve"> </t>
        </is>
      </c>
    </row>
    <row r="4">
      <c r="A4" s="4" t="inlineStr">
        <is>
          <t>Schedule of Earnings Per Share from Continuing Operations</t>
        </is>
      </c>
      <c r="B4" s="4" t="inlineStr">
        <is>
          <t>The Company allocates earnings to participating securities and computed earnings per share using the two-class method as follows: Three Months Ended Six Months Ended July 1, 2022 July 2, 2021 July 1, 2022 July 2, 2021 (In thousands, except share and per share data) Computation of earnings per share from continuing operations - basic: Income from continuing operations attributable to ESAB Corporation (1) $ 57,149 $ 77,407 $ 114,607 $ 135,065 Less: distributed and undistributed earnings allocated to nonvested shares (372) — (742) — Income from continuing operations attributable to common stockholders $ 56,777 $ 77,407 $ 113,865 $ 135,065 Weighted-average shares of Common stock outstanding – basic 60,038,053 60,034,311 60,036,182 60,034,311 Income per share from continuing operations – basic $ 0.95 $ 1.29 $ 1.90 $ 2.25 Computation of earnings (loss) per share from continuing operations - diluted: Income from continuing operations attributable to common stockholders $ 56,777 $ 77,407 $ 113,865 $ 135,065 Weighted-average shares of Common stock outstanding – diluted 60,038,053 60,034,311 60,036,182 60,034,311 Net effect of potentially dilutive securities 147,467 — 73,734 — Weighted-average shares of Common stock outstanding – dilution 60,185,520 60,034,311 60,109,916 60,034,311 Net income per share from continuing operations – diluted $ 0.94 $ 1.29 $ 1.89 $ 2.25 (1) Net income from continuing operations attributable to ESAB Corporation for the respective periods is calculated using Net income from continuing operations, less Income attributable to noncontrolling interest, net of taxes, of $0.8 million and $1.7 million for the three and six months ended July 1, 2022, respectively, and $0.7 million and $1.6 million for the three and six months ended July 2,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l. 01, 2022</t>
        </is>
      </c>
    </row>
    <row r="3">
      <c r="A3" s="3" t="inlineStr">
        <is>
          <t>Inventory Disclosure [Abstract]</t>
        </is>
      </c>
      <c r="B3" s="4" t="inlineStr">
        <is>
          <t xml:space="preserve"> </t>
        </is>
      </c>
    </row>
    <row r="4">
      <c r="A4" s="4" t="inlineStr">
        <is>
          <t>Schedule of Inventory, Net</t>
        </is>
      </c>
      <c r="B4" s="4" t="inlineStr">
        <is>
          <t xml:space="preserve">Inventories, net consisted of the following: July 1, 2022 December 31, 2021 (In thousands) Raw materials $ 161,280 $ 148,376 Work in process 44,607 39,595 Finished goods 306,273 268,831 512,160 456,802 LIFO reserve (204) 1,129 Less: allowance for excess, slow-moving and obsolete inventory (38,157) (37,869) $ 473,799 $ 420,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l. 01, 2022</t>
        </is>
      </c>
    </row>
    <row r="3">
      <c r="A3" s="3" t="inlineStr">
        <is>
          <t>Equity [Abstract]</t>
        </is>
      </c>
      <c r="B3" s="4" t="inlineStr">
        <is>
          <t xml:space="preserve"> </t>
        </is>
      </c>
    </row>
    <row r="4">
      <c r="A4" s="4" t="inlineStr">
        <is>
          <t>Schedule of Accumulated Other Comprehensive Loss</t>
        </is>
      </c>
      <c r="B4" s="4" t="inlineStr">
        <is>
          <t xml:space="preserve">The following tables present the changes in the balances of each component of Accumulated other comprehensive loss including reclassifications out of Accumulated other comprehensive loss for the six months ended July 1, 2022 and July 2, 2021. All amounts are net of tax and noncontrolling interest, if any. Accumulated Other Comprehensive Loss Components Net Unrecognized Pension And Other Post-Retirement Benefit Cost Foreign Currency Translation Adjustment Total (In thousands) Balance at December 31, 2021 $ (21,196) $ (439,692) $ (460,888) Other comprehensive income (loss) before reclassifications: Foreign currency translation adjustment 490 (45,171) (44,681) Other comprehensive income (loss) before reclassifications 490 (45,171) (44,681) Amounts reclassified from Accumulated other comprehensive loss (1) 786 — 786 Amounts contributed by Former Parent (2) (50,504) (8,759) (59,263) Net current period Other comprehensive loss (49,228) (53,930) (103,158) Balance at April 1, 2022 $ (70,424) $ (493,622) $ (564,046) Other comprehensive income (loss) before reclassifications: Foreign currency translation adjustment (1,354) (98,789) (100,143) Other comprehensive income (loss) before reclassifications (1,354) (98,789) (100,143) Amounts reclassified from Accumulated other comprehensive loss (1) 770 — 770 Net current period Other comprehensive loss (584) (98,789) (99,373) Balance at July 1, 2022 $ (71,008) $ (592,411) $ (663,419) (1) Included in the computation of net periodic benefit cost. See Note 9, “Benefit Plans” for additional details. (2) Includes unrecognized pension and other post-retirement costs and accumulated currency translation adjustments of certain entities which were part of the Corporate segment of the Former Parent and were transferred to ESAB Corporation in anticipation of the Separation. Please see Note 1, “Organization and Basis of Presentation” for more information on the entities contributed from the Former Parent. Accumulated Other Comprehensive Loss Components Net Unrecognized Pension And Other Post-Retirement Benefit Cost Foreign Currency Translation Adjustment Total (In thousands) Balance at December 31, 2020 $ (29,378) $ (366,825) $ (396,203) Other comprehensive income (loss) before reclassifications: Foreign currency translation adjustment 712 (30,438) (29,726) Other comprehensive income (loss) before reclassifications 712 (30,438) (29,726) Amounts reclassified from Accumulated other comprehensive loss (1) 220 — 220 Net current period Other comprehensive income (loss) 932 (30,438) (29,506) Balance at April 2, 2021 $ (28,446) $ (397,263) $ (425,709) Other comprehensive income (loss) before reclassifications: Foreign currency translation adjustment (126) 4,182 4,056 Other comprehensive income (loss) before reclassifications (126) 4,182 4,056 Amounts reclassified from Accumulated other comprehensive loss (1) 208 — 208 Net current period Other comprehensive income (loss) 82 4,182 4,264 Balance at July 2, 2021 $ (28,364) $ (393,081) $ (421,445) (1) Included in the computation of net periodic benefit cost. See Note 9, “Benefit Plans” for additional details. Share-Based Payments Prior to the Separation, certain employees of the Company participated in the Former Parent’s stock-based compensation plans. In connection with the Separation, the Company adopted the 2022 Omnibus Incentive Plan (the “Stock Plan”) and outstanding equity awards of the Former Parent held by ESAB employees were converted into or replaced with awards of ESAB common stock under the Stock Plan based on the “concentration method,” and as adjusted to maintain the economic value before and after the Distribution Date using the relative fair market value of the Former Parent and ESAB common stock. For each equity award holder, the intent is to maintain the economic value of the equity awards immediately before and after the Distribution. The terms of the equity awards, such as the award period, exercisability and vesting schedule, as applicable, generally continued unchanged. Other than converted or replacement equity awards of ESAB issued in replacement of the Former Parent’s restricted stock units (“RSUs”) and stock options, the terms of the converted or replacement equity awards of ESAB (e.g., vesting date and expiration date) continued unchanged. Incremental stock-based compensation expense to be recorded as a result of this equity award conversion will be $2.6 million and will be recognized over the remaining servic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COMPREHENSIVE INCOME (LOS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6024</v>
      </c>
      <c r="C4" s="6" t="n">
        <v>78112</v>
      </c>
      <c r="D4" s="6" t="n">
        <v>112427</v>
      </c>
      <c r="E4" s="6" t="n">
        <v>13664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net of tax expense of $360, $0, $698 and $1,491</t>
        </is>
      </c>
      <c r="B6" s="5" t="n">
        <v>-101888</v>
      </c>
      <c r="C6" s="5" t="n">
        <v>3447</v>
      </c>
      <c r="D6" s="5" t="n">
        <v>-147077</v>
      </c>
      <c r="E6" s="5" t="n">
        <v>-26592</v>
      </c>
    </row>
    <row r="7">
      <c r="A7" s="3" t="inlineStr">
        <is>
          <t>Amounts reclassified from Accumulated other comprehensive loss:</t>
        </is>
      </c>
      <c r="B7" s="4" t="inlineStr">
        <is>
          <t xml:space="preserve"> </t>
        </is>
      </c>
      <c r="C7" s="4" t="inlineStr">
        <is>
          <t xml:space="preserve"> </t>
        </is>
      </c>
      <c r="D7" s="4" t="inlineStr">
        <is>
          <t xml:space="preserve"> </t>
        </is>
      </c>
      <c r="E7" s="4" t="inlineStr">
        <is>
          <t xml:space="preserve"> </t>
        </is>
      </c>
    </row>
    <row r="8">
      <c r="A8" s="4" t="inlineStr">
        <is>
          <t>Amortization of pension and other post-retirement net actuarial gain, net of tax expense of $234, $0, $475 and $0</t>
        </is>
      </c>
      <c r="B8" s="5" t="n">
        <v>770</v>
      </c>
      <c r="C8" s="5" t="n">
        <v>207</v>
      </c>
      <c r="D8" s="5" t="n">
        <v>1556</v>
      </c>
      <c r="E8" s="5" t="n">
        <v>428</v>
      </c>
    </row>
    <row r="9">
      <c r="A9" s="4" t="inlineStr">
        <is>
          <t>Other comprehensive (loss) income</t>
        </is>
      </c>
      <c r="B9" s="5" t="n">
        <v>-101118</v>
      </c>
      <c r="C9" s="5" t="n">
        <v>3654</v>
      </c>
      <c r="D9" s="5" t="n">
        <v>-145521</v>
      </c>
      <c r="E9" s="5" t="n">
        <v>-26164</v>
      </c>
    </row>
    <row r="10">
      <c r="A10" s="4" t="inlineStr">
        <is>
          <t>Comprehensive (loss) income</t>
        </is>
      </c>
      <c r="B10" s="5" t="n">
        <v>-45094</v>
      </c>
      <c r="C10" s="5" t="n">
        <v>81766</v>
      </c>
      <c r="D10" s="5" t="n">
        <v>-33094</v>
      </c>
      <c r="E10" s="5" t="n">
        <v>110482</v>
      </c>
    </row>
    <row r="11">
      <c r="A11" s="4" t="inlineStr">
        <is>
          <t>Less: comprehensive (loss) income attributable to noncontrolling interest</t>
        </is>
      </c>
      <c r="B11" s="5" t="n">
        <v>-970</v>
      </c>
      <c r="C11" s="5" t="n">
        <v>95</v>
      </c>
      <c r="D11" s="5" t="n">
        <v>-512</v>
      </c>
      <c r="E11" s="5" t="n">
        <v>659</v>
      </c>
    </row>
    <row r="12">
      <c r="A12" s="4" t="inlineStr">
        <is>
          <t>Comprehensive (loss) income attributable to ESAB Corporation</t>
        </is>
      </c>
      <c r="B12" s="6" t="n">
        <v>-44124</v>
      </c>
      <c r="C12" s="6" t="n">
        <v>81671</v>
      </c>
      <c r="D12" s="6" t="n">
        <v>-32582</v>
      </c>
      <c r="E12" s="6" t="n">
        <v>1098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6 Months Ended</t>
        </is>
      </c>
    </row>
    <row r="2">
      <c r="B2" s="2" t="inlineStr">
        <is>
          <t>Jul. 01, 2022</t>
        </is>
      </c>
    </row>
    <row r="3">
      <c r="A3" s="3" t="inlineStr">
        <is>
          <t>Accrued Liabilities [Abstract]</t>
        </is>
      </c>
      <c r="B3" s="4" t="inlineStr">
        <is>
          <t xml:space="preserve"> </t>
        </is>
      </c>
    </row>
    <row r="4">
      <c r="A4" s="4" t="inlineStr">
        <is>
          <t>Schedule of Accrued and Other Liabilities</t>
        </is>
      </c>
      <c r="B4" s="4" t="inlineStr">
        <is>
          <t xml:space="preserve">Accrued and Other liabilities in the Consolidated and Combined Condensed Balance Sheets consisted of the following: Current Noncurrent Current Noncurrent July 1, 2022 December 31, 2021 (In thousands) Accrued taxes and deferred tax liabilities $ 59,343 $ 167,325 $ 58,920 $ 203,760 Compensation and related benefits 63,797 62,357 74,587 62,215 Asbestos liability 34,396 243,178 — — Contract liability 21,540 — 22,265 — Lease liability 18,612 86,571 20,467 88,777 Warranty liability 14,079 — 14,954 — Third-party commissions 12,528 — 16,130 — Restructuring liability 5,040 134 7,834 275 Other 52,751 8,467 35,952 7,918 $ 282,086 $ 568,032 $ 251,109 $ 362,945 </t>
        </is>
      </c>
    </row>
    <row r="5">
      <c r="A5" s="4" t="inlineStr">
        <is>
          <t>Schedule of Product Warranty Liability</t>
        </is>
      </c>
      <c r="B5" s="4" t="inlineStr">
        <is>
          <t xml:space="preserve">A summary of the activity in the Company’s warranty liability included in Accrued liabilities in the Company’s Consolidated and Combined Condensed Balance Sheets is as follows: Six Months Ended July 1, 2022 July 2, 2021 (In thousands) Warranty liability, beginning of period $ 14,954 $ 14,022 Accrued warranty expense 2,644 4,015 Changes in estimates related to pre-existing warranties 1,519 1,062 Cost of warranty service work performed (4,508) (3,885) Foreign exchange translation effect (530) (102) Warranty liability, end of period $ 14,079 $ 15,112 </t>
        </is>
      </c>
    </row>
    <row r="6">
      <c r="A6" s="4" t="inlineStr">
        <is>
          <t>Schedule of Restructuring Reserve by Type of Cost</t>
        </is>
      </c>
      <c r="B6" s="4" t="inlineStr">
        <is>
          <t>A summary of the activity in the Company’s restructuring liability included in Accrued liabilities and Other liabilities in the Consolidated and Combined Condensed Balance Sheets is as follows: Six Months Ended July 1, 2022 Balance at Beginning of Period Charges Payments Foreign Currency Translation Balance at End of Period (In thousands) Restructuring and other related charges: Americas Termination benefits (1) $ 2,044 $ 1,564 $ (2,135) $ (5) $ 1,468 Facility closure costs and other (2) 50 7,580 (7,654) — (24) Subtotal 2,094 9,144 (9,789) (5) 1,444 Non-cash charges (2) (29) Segment Total 9,115 EMEA &amp; APAC Termination benefits (1) 5,774 (270) (1,918) (99) 3,487 Facility closure costs and other (2) 241 1,108 (1,097) (9) 243 Subtotal 6,015 838 (3,015) (108) 3,730 Non-cash charges (2) — Segment Total 838 Total $ 8,109 9,982 $ (12,804) $ (113) $ 5,174 Non-cash charges (2) (29) Total Provision $ 9,953 (1) Includes severance and other termination benefits, including outplacement services. (2) Includes the cost of relocating associates, relocating equipment, lease termination expense and other costs in connection with the closure and optimization of facilities and product lin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1, 2022</t>
        </is>
      </c>
    </row>
    <row r="3">
      <c r="A3" s="3" t="inlineStr">
        <is>
          <t>Debt Disclosure [Abstract]</t>
        </is>
      </c>
      <c r="B3" s="4" t="inlineStr">
        <is>
          <t xml:space="preserve"> </t>
        </is>
      </c>
    </row>
    <row r="4">
      <c r="A4" s="4" t="inlineStr">
        <is>
          <t>Schedule of Long-Term Debt</t>
        </is>
      </c>
      <c r="B4" s="4" t="inlineStr">
        <is>
          <t xml:space="preserve">Long-term debt consisted of the following: July 1, 2022 (In thousands) Term loans $ 997,187 Revolving credit facilities 185,000 Long-term debt $ 1,182,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Fair Value Measurements (Tables)</t>
        </is>
      </c>
      <c r="B1" s="2" t="inlineStr">
        <is>
          <t>6 Months Ended</t>
        </is>
      </c>
    </row>
    <row r="2">
      <c r="B2" s="2" t="inlineStr">
        <is>
          <t>Jul. 01, 2022</t>
        </is>
      </c>
    </row>
    <row r="3">
      <c r="A3" s="3" t="inlineStr">
        <is>
          <t>Fair Value Disclosures [Abstract]</t>
        </is>
      </c>
      <c r="B3" s="4" t="inlineStr">
        <is>
          <t xml:space="preserve"> </t>
        </is>
      </c>
    </row>
    <row r="4">
      <c r="A4" s="4" t="inlineStr">
        <is>
          <t>Schedule of Assets and Liabilities Measured at Fair Value</t>
        </is>
      </c>
      <c r="B4" s="4" t="inlineStr">
        <is>
          <t xml:space="preserve">A summary of the Company’s assets and liabilities that are measured at fair value for each fair value hierarchy level for the periods presented is as follows: July 1, 2022 Level Level Level Total (In thousands) Assets: Cash equivalents $ 6,423 $ — $ — $ 6,423 Foreign currency contracts - not designated as hedges — 2,454 — 2,454 Deferred compensation plans — 2,233 — 2,233 $ 6,423 $ 4,687 $ — $ 11,110 Liabilities: Foreign currency contracts - not designated as hedges $ — $ 1,078 $ — $ 1,078 Deferred compensation plans — 2,233 — 2,233 $ — $ 3,311 $ — $ 3,311 December 31, 2021 Level Level Level Total (In thousands) Assets: Cash equivalents $ 8,133 $ — $ — $ 8,133 Foreign currency contracts - not designated as hedges — 2,487 — 2,487 $ 8,133 $ 2,487 $ — $ 10,620 Liabilities: Foreign currency contracts - not designated as hedges $ — $ 2,309 $ — $ 2,309 </t>
        </is>
      </c>
    </row>
    <row r="5">
      <c r="A5" s="4" t="inlineStr">
        <is>
          <t>Schedule of Realized Gain (Loss) related to Derivative Instruments</t>
        </is>
      </c>
      <c r="B5" s="4" t="inlineStr">
        <is>
          <t xml:space="preserve">The Company recognized the following in its Consolidated and Combined Condensed Financial Statements related to its derivative instruments: Three Months Ended Six Months Ended July 1, 2022 July 2, 2021 July 1, 2022 July 2, 2021 (In thousands) Contracts Not Designated in a Hedge Relationship: Foreign Currency Contracts Change in unrealized loss $ 1,376 $ (1,785) $ 190 $ (3,635) Realized loss (1) (2,016) 191 (16,495)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Schedule of Loss Contingencies by Number of Claims</t>
        </is>
      </c>
      <c r="B4" s="4" t="inlineStr">
        <is>
          <t>Asbestos-related claims activity since December 31, 2021 is as follows: Six Months Ended July 1, 2022 (Number of claims) Claims unresolved, beginning of period 14,559 Claims filed (1) 2,169 Claims resolved (2) (1,790) Claims unresolved, end of period 14,938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t>
        </is>
      </c>
    </row>
    <row r="5">
      <c r="A5" s="4" t="inlineStr">
        <is>
          <t>Schedule of Asbestos Related Litigation</t>
        </is>
      </c>
      <c r="B5" s="4" t="inlineStr">
        <is>
          <t>The Company’s Consolidated and Combined Condensed Balance Sheet included the following amounts related to asbestos-related litigation: July 1, 2022 (In thousands) Long-term asbestos insurance asset (1) $ 221,338 Long-term asbestos insurance receivable (1) 20,516 Accrued asbestos liability (2) 34,396 Long-term asbestos liability (3) 243,178 (1) Included in Other assets in the Consolidated and Combined Condensed Balance Sheet.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and Combined Condensed Balance Sheet. (3) Included in Other liabilities in the Consolidated and Combined Condens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l. 01, 2022</t>
        </is>
      </c>
    </row>
    <row r="3">
      <c r="A3" s="3" t="inlineStr">
        <is>
          <t>Segment Reporting [Abstract]</t>
        </is>
      </c>
      <c r="B3" s="4" t="inlineStr">
        <is>
          <t xml:space="preserve"> </t>
        </is>
      </c>
    </row>
    <row r="4">
      <c r="A4" s="4" t="inlineStr">
        <is>
          <t>Schedule of Segment Reporting Information, by Segment</t>
        </is>
      </c>
      <c r="B4" s="4" t="inlineStr">
        <is>
          <t>The Company’s segment results were as follows: Three Months Ended Six Months Ended July 1, 2022 July 2, 2021 July 1, 2022 July 2, 2021 (In thousands) Net sales: Americas $ 291,055 $ 253,629 $ 563,380 $ 479,788 EMEA &amp; APAC 370,122 376,175 745,708 718,144 $ 661,177 $ 629,804 $ 1,309,088 $ 1,197,932 Adjusted EBITA (1) : Americas $ 45,168 $ 34,273 $ 85,660 $ 64,038 EMEA &amp; APAC 56,446 60,808 116,249 115,692 $ 101,614 $ 95,081 $ 201,909 $ 179,730 (1) The following is a reconciliation of Operating income to Adjusted EBITA: Three Months Ended Six Months Ended July 1, 2022 July 2, 2021 July 1, 2022 July 2, 2021 (In thousands) Operating Income $ 85,878 $ 82,200 $ 169,492 $ 154,501 Restructuring and other related charges 4,649 3,489 9,953 6,564 Separation costs (1) 3,460 106 7,089 106 Amortization of acquired intangibles (2) 7,627 9,104 15,307 18,196 Other (3) — 182 68 363 Adjusted EBITA $ 101,614 $ 95,081 $ 201,909 $ 179,730 (1) Includes non-recurring professional fees incurred in the planning and execution of the separation from Enovis within the Selling, general and administrative expense line within the Consolidated and Combined Condensed Statements of Operations. (2) Included within the Selling, general and administrative expense line withing the Consolidated and Combined Condensed Statements of Operations. (3) Relates to certain items included within the Interest expense (income) and other, net line within the Consolidated and Combined Condens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4" customWidth="1" min="2" max="2"/>
    <col width="29" customWidth="1" min="3" max="3"/>
    <col width="19" customWidth="1" min="4" max="4"/>
    <col width="33" customWidth="1" min="5" max="5"/>
    <col width="22" customWidth="1" min="6" max="6"/>
    <col width="30" customWidth="1" min="7" max="7"/>
    <col width="22" customWidth="1" min="8" max="8"/>
  </cols>
  <sheetData>
    <row r="1">
      <c r="A1" s="1" t="inlineStr">
        <is>
          <t>Organization and Basis of Presentation (Details) $ / shares in Units, $ in Thousands</t>
        </is>
      </c>
      <c r="E1" s="2" t="inlineStr">
        <is>
          <t>3 Months Ended</t>
        </is>
      </c>
      <c r="G1" s="2" t="inlineStr">
        <is>
          <t>6 Months Ended</t>
        </is>
      </c>
    </row>
    <row r="2">
      <c r="B2" s="2" t="inlineStr">
        <is>
          <t>May 12, 2022 $ / shares</t>
        </is>
      </c>
      <c r="C2" s="2" t="inlineStr">
        <is>
          <t>Apr. 04, 2022 USD ($) shares</t>
        </is>
      </c>
      <c r="D2" s="2" t="inlineStr">
        <is>
          <t>Mar. 21, 2022 plan</t>
        </is>
      </c>
      <c r="E2" s="2" t="inlineStr">
        <is>
          <t>Jul. 01, 2022 USD ($) $ / shares</t>
        </is>
      </c>
      <c r="F2" s="2" t="inlineStr">
        <is>
          <t>Jul. 02, 2021 USD ($)</t>
        </is>
      </c>
      <c r="G2" s="2" t="inlineStr">
        <is>
          <t>Jul. 01, 2022 USD ($) segment</t>
        </is>
      </c>
      <c r="H2" s="2" t="inlineStr">
        <is>
          <t>Jul. 02,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row>
    <row r="5">
      <c r="A5" s="4" t="inlineStr">
        <is>
          <t>Quarterly cash dividend declared (in dollars per share) | $ / shares</t>
        </is>
      </c>
      <c r="B5" s="7" t="n">
        <v>0.05</v>
      </c>
      <c r="C5" s="4" t="inlineStr">
        <is>
          <t xml:space="preserve"> </t>
        </is>
      </c>
      <c r="D5" s="4" t="inlineStr">
        <is>
          <t xml:space="preserve"> </t>
        </is>
      </c>
      <c r="E5" s="7" t="n">
        <v>0.05</v>
      </c>
      <c r="F5" s="4" t="inlineStr">
        <is>
          <t xml:space="preserve"> </t>
        </is>
      </c>
      <c r="G5" s="4" t="inlineStr">
        <is>
          <t xml:space="preserve"> </t>
        </is>
      </c>
      <c r="H5" s="4" t="inlineStr">
        <is>
          <t xml:space="preserve"> </t>
        </is>
      </c>
    </row>
    <row r="6">
      <c r="A6" s="4" t="inlineStr">
        <is>
          <t>Dividends payable included in accrued liabilities</t>
        </is>
      </c>
      <c r="B6" s="4" t="inlineStr">
        <is>
          <t xml:space="preserve"> </t>
        </is>
      </c>
      <c r="C6" s="4" t="inlineStr">
        <is>
          <t xml:space="preserve"> </t>
        </is>
      </c>
      <c r="D6" s="4" t="inlineStr">
        <is>
          <t xml:space="preserve"> </t>
        </is>
      </c>
      <c r="E6" s="6" t="n">
        <v>3000</v>
      </c>
      <c r="F6" s="4" t="inlineStr">
        <is>
          <t xml:space="preserve"> </t>
        </is>
      </c>
      <c r="G6" s="6" t="n">
        <v>3000</v>
      </c>
      <c r="H6" s="4" t="inlineStr">
        <is>
          <t xml:space="preserve"> </t>
        </is>
      </c>
    </row>
    <row r="7">
      <c r="A7" s="4" t="inlineStr">
        <is>
          <t>Net income</t>
        </is>
      </c>
      <c r="B7" s="4" t="inlineStr">
        <is>
          <t xml:space="preserve"> </t>
        </is>
      </c>
      <c r="C7" s="4" t="inlineStr">
        <is>
          <t xml:space="preserve"> </t>
        </is>
      </c>
      <c r="D7" s="4" t="inlineStr">
        <is>
          <t xml:space="preserve"> </t>
        </is>
      </c>
      <c r="E7" s="5" t="n">
        <v>55249</v>
      </c>
      <c r="F7" s="6" t="n">
        <v>77407</v>
      </c>
      <c r="G7" s="5" t="n">
        <v>110686</v>
      </c>
      <c r="H7" s="6" t="n">
        <v>135065</v>
      </c>
    </row>
    <row r="8">
      <c r="A8" s="4" t="inlineStr">
        <is>
          <t>Research and development expense</t>
        </is>
      </c>
      <c r="B8" s="4" t="inlineStr">
        <is>
          <t xml:space="preserve"> </t>
        </is>
      </c>
      <c r="C8" s="4" t="inlineStr">
        <is>
          <t xml:space="preserve"> </t>
        </is>
      </c>
      <c r="D8" s="4" t="inlineStr">
        <is>
          <t xml:space="preserve"> </t>
        </is>
      </c>
      <c r="E8" s="5" t="n">
        <v>9600</v>
      </c>
      <c r="F8" s="6" t="n">
        <v>10300</v>
      </c>
      <c r="G8" s="5" t="n">
        <v>19100</v>
      </c>
      <c r="H8" s="6" t="n">
        <v>19800</v>
      </c>
    </row>
    <row r="9">
      <c r="A9" s="4" t="inlineStr">
        <is>
          <t>Enovi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t>
        </is>
      </c>
      <c r="B11" s="4" t="inlineStr">
        <is>
          <t xml:space="preserve"> </t>
        </is>
      </c>
      <c r="C11" s="6" t="n">
        <v>12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us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4" t="inlineStr">
        <is>
          <t xml:space="preserve"> </t>
        </is>
      </c>
      <c r="E14" s="5" t="n">
        <v>4000</v>
      </c>
      <c r="F14" s="4" t="inlineStr">
        <is>
          <t xml:space="preserve"> </t>
        </is>
      </c>
      <c r="G14" s="5" t="n">
        <v>9000</v>
      </c>
      <c r="H14" s="4" t="inlineStr">
        <is>
          <t xml:space="preserve"> </t>
        </is>
      </c>
    </row>
    <row r="15">
      <c r="A15" s="4" t="inlineStr">
        <is>
          <t>Foreign currency translation adjustment losses</t>
        </is>
      </c>
      <c r="B15" s="4" t="inlineStr">
        <is>
          <t xml:space="preserve"> </t>
        </is>
      </c>
      <c r="C15" s="4" t="inlineStr">
        <is>
          <t xml:space="preserve"> </t>
        </is>
      </c>
      <c r="D15" s="4" t="inlineStr">
        <is>
          <t xml:space="preserve"> </t>
        </is>
      </c>
      <c r="E15" s="6" t="n">
        <v>30000</v>
      </c>
      <c r="F15" s="4" t="inlineStr">
        <is>
          <t xml:space="preserve"> </t>
        </is>
      </c>
      <c r="G15" s="6" t="n">
        <v>30000</v>
      </c>
      <c r="H15" s="4" t="inlineStr">
        <is>
          <t xml:space="preserve"> </t>
        </is>
      </c>
    </row>
    <row r="16">
      <c r="A16" s="4" t="inlineStr">
        <is>
          <t>Russia | Revenues | Geographic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4" t="inlineStr">
        <is>
          <t xml:space="preserve"> </t>
        </is>
      </c>
      <c r="E18" s="10" t="n">
        <v>0.04</v>
      </c>
      <c r="F18" s="4" t="inlineStr">
        <is>
          <t xml:space="preserve"> </t>
        </is>
      </c>
      <c r="G18" s="10" t="n">
        <v>0.05</v>
      </c>
      <c r="H18" s="4" t="inlineStr">
        <is>
          <t xml:space="preserve"> </t>
        </is>
      </c>
    </row>
    <row r="19">
      <c r="A19" s="4" t="inlineStr">
        <is>
          <t>Russia | Assets | Geographic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06</v>
      </c>
      <c r="H21" s="4" t="inlineStr">
        <is>
          <t xml:space="preserve"> </t>
        </is>
      </c>
    </row>
    <row r="22">
      <c r="A22" s="4" t="inlineStr">
        <is>
          <t>Russian Federation and Ukraine | International Confli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for allowances on receivables</t>
        </is>
      </c>
      <c r="B24" s="4" t="inlineStr">
        <is>
          <t xml:space="preserve"> </t>
        </is>
      </c>
      <c r="C24" s="4" t="inlineStr">
        <is>
          <t xml:space="preserve"> </t>
        </is>
      </c>
      <c r="D24" s="4" t="inlineStr">
        <is>
          <t xml:space="preserve"> </t>
        </is>
      </c>
      <c r="E24" s="4" t="inlineStr">
        <is>
          <t xml:space="preserve"> </t>
        </is>
      </c>
      <c r="F24" s="4" t="inlineStr">
        <is>
          <t xml:space="preserve"> </t>
        </is>
      </c>
      <c r="G24" s="6" t="n">
        <v>4000</v>
      </c>
      <c r="H24" s="4" t="inlineStr">
        <is>
          <t xml:space="preserve"> </t>
        </is>
      </c>
    </row>
    <row r="25">
      <c r="A25" s="4" t="inlineStr">
        <is>
          <t>Defined Benefit Plan, Unfunded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unfunded plans | plan</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outstanding stock after spin-off</t>
        </is>
      </c>
      <c r="B30" s="4" t="inlineStr">
        <is>
          <t xml:space="preserve"> </t>
        </is>
      </c>
      <c r="C30" s="10" t="n">
        <v>0.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 Enovis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recapitalized (in shares) | shares</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AB Corporation | Enovis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percentage</t>
        </is>
      </c>
      <c r="B36" s="4" t="inlineStr">
        <is>
          <t xml:space="preserve"> </t>
        </is>
      </c>
      <c r="C36" s="10" t="n">
        <v>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AB Corporation | Common Stock | Enovis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received (in shares) |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Narrative (Details) - USD ($) $ in Millions</t>
        </is>
      </c>
      <c r="B1" s="2" t="inlineStr">
        <is>
          <t>3 Months Ended</t>
        </is>
      </c>
      <c r="C1" s="2" t="inlineStr">
        <is>
          <t>6 Months Ended</t>
        </is>
      </c>
    </row>
    <row r="2">
      <c r="B2" s="2" t="inlineStr">
        <is>
          <t>Jul. 01, 2022</t>
        </is>
      </c>
      <c r="C2" s="2" t="inlineStr">
        <is>
          <t>Jul. 01, 2022</t>
        </is>
      </c>
    </row>
    <row r="3">
      <c r="A3" s="4" t="inlineStr">
        <is>
          <t>Asbesto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Cash used in operating activities, discontinued operations</t>
        </is>
      </c>
      <c r="B5" s="11" t="n">
        <v>9.1</v>
      </c>
      <c r="C5" s="11" t="n">
        <v>1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61177</v>
      </c>
      <c r="C4" s="6" t="n">
        <v>629804</v>
      </c>
      <c r="D4" s="6" t="n">
        <v>1309088</v>
      </c>
      <c r="E4" s="6" t="n">
        <v>1197932</v>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90574</v>
      </c>
      <c r="C7" s="5" t="n">
        <v>198856</v>
      </c>
      <c r="D7" s="5" t="n">
        <v>378922</v>
      </c>
      <c r="E7" s="5" t="n">
        <v>372606</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470603</v>
      </c>
      <c r="C10" s="6" t="n">
        <v>430948</v>
      </c>
      <c r="D10" s="6" t="n">
        <v>930166</v>
      </c>
      <c r="E10" s="6" t="n">
        <v>8253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Dec. 31, 2021</t>
        </is>
      </c>
      <c r="G2" s="2" t="inlineStr">
        <is>
          <t>Dec. 31, 2020</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t>
        </is>
      </c>
      <c r="B4" s="4" t="inlineStr">
        <is>
          <t xml:space="preserve"> </t>
        </is>
      </c>
      <c r="C4" s="4" t="inlineStr">
        <is>
          <t xml:space="preserve"> </t>
        </is>
      </c>
      <c r="D4" s="4" t="inlineStr">
        <is>
          <t xml:space="preserve"> </t>
        </is>
      </c>
      <c r="E4" s="4" t="inlineStr">
        <is>
          <t xml:space="preserve"> </t>
        </is>
      </c>
      <c r="F4" s="11" t="n">
        <v>22.3</v>
      </c>
      <c r="G4" s="11" t="n">
        <v>21.6</v>
      </c>
    </row>
    <row r="5">
      <c r="A5" s="4" t="inlineStr">
        <is>
          <t>Revenue recognized, contract liability</t>
        </is>
      </c>
      <c r="B5" s="11" t="n">
        <v>5.3</v>
      </c>
      <c r="C5" s="11" t="n">
        <v>2.8</v>
      </c>
      <c r="D5" s="11" t="n">
        <v>14.4</v>
      </c>
      <c r="E5" s="11" t="n">
        <v>16.3</v>
      </c>
      <c r="F5" s="4" t="inlineStr">
        <is>
          <t xml:space="preserve"> </t>
        </is>
      </c>
      <c r="G5" s="4" t="inlineStr">
        <is>
          <t xml:space="preserve"> </t>
        </is>
      </c>
    </row>
    <row r="6">
      <c r="A6" s="4" t="inlineStr">
        <is>
          <t>Contract liability, one time advance payments</t>
        </is>
      </c>
      <c r="B6" s="11" t="n">
        <v>21.5</v>
      </c>
      <c r="C6" s="11" t="n">
        <v>19.9</v>
      </c>
      <c r="D6" s="11" t="n">
        <v>21.5</v>
      </c>
      <c r="E6" s="11" t="n">
        <v>19.9</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6 Months Ended</t>
        </is>
      </c>
    </row>
    <row r="2">
      <c r="B2" s="2" t="inlineStr">
        <is>
          <t>Jul. 01, 2022 USD ($)</t>
        </is>
      </c>
    </row>
    <row r="3">
      <c r="A3" s="3" t="inlineStr">
        <is>
          <t>Financing Receivable, Allowance for Credit Loss [Roll Forward]</t>
        </is>
      </c>
      <c r="B3" s="4" t="inlineStr">
        <is>
          <t xml:space="preserve"> </t>
        </is>
      </c>
    </row>
    <row r="4">
      <c r="A4" s="4" t="inlineStr">
        <is>
          <t>Balance at Beginning of Period</t>
        </is>
      </c>
      <c r="B4" s="6" t="n">
        <v>23912</v>
      </c>
    </row>
    <row r="5">
      <c r="A5" s="4" t="inlineStr">
        <is>
          <t>Charged to Expense, net</t>
        </is>
      </c>
      <c r="B5" s="5" t="n">
        <v>4751</v>
      </c>
    </row>
    <row r="6">
      <c r="A6" s="4" t="inlineStr">
        <is>
          <t>Write-Offs and Deductions</t>
        </is>
      </c>
      <c r="B6" s="5" t="n">
        <v>-965</v>
      </c>
    </row>
    <row r="7">
      <c r="A7" s="4" t="inlineStr">
        <is>
          <t>Foreign Currency Translation</t>
        </is>
      </c>
      <c r="B7" s="5" t="n">
        <v>606</v>
      </c>
    </row>
    <row r="8">
      <c r="A8" s="4" t="inlineStr">
        <is>
          <t>Balance at End of Period</t>
        </is>
      </c>
      <c r="B8" s="6" t="n">
        <v>283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COMPREHENSIVE INCOME (LOSS) (Parenthetical)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expense</t>
        </is>
      </c>
      <c r="B4" s="6" t="n">
        <v>360</v>
      </c>
      <c r="C4" s="6" t="n">
        <v>0</v>
      </c>
      <c r="D4" s="6" t="n">
        <v>698</v>
      </c>
      <c r="E4" s="6" t="n">
        <v>1491</v>
      </c>
    </row>
    <row r="5">
      <c r="A5" s="4" t="inlineStr">
        <is>
          <t>Amortization of pension and other post-retirement net actuarial gain, tax expense</t>
        </is>
      </c>
      <c r="B5" s="6" t="n">
        <v>234</v>
      </c>
      <c r="C5" s="6" t="n">
        <v>0</v>
      </c>
      <c r="D5" s="6" t="n">
        <v>475</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from Continuing Operations (Details) - USD ($) $ / shares in Unit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Computation of earnings per share from continuing operations - basic:</t>
        </is>
      </c>
      <c r="B3" s="4" t="inlineStr">
        <is>
          <t xml:space="preserve"> </t>
        </is>
      </c>
      <c r="C3" s="4" t="inlineStr">
        <is>
          <t xml:space="preserve"> </t>
        </is>
      </c>
      <c r="D3" s="4" t="inlineStr">
        <is>
          <t xml:space="preserve"> </t>
        </is>
      </c>
      <c r="E3" s="4" t="inlineStr">
        <is>
          <t xml:space="preserve"> </t>
        </is>
      </c>
    </row>
    <row r="4">
      <c r="A4" s="4" t="inlineStr">
        <is>
          <t>Income from continuing operations attributable to ESAB Corporation</t>
        </is>
      </c>
      <c r="B4" s="6" t="n">
        <v>57149</v>
      </c>
      <c r="C4" s="6" t="n">
        <v>77407</v>
      </c>
      <c r="D4" s="6" t="n">
        <v>114607</v>
      </c>
      <c r="E4" s="6" t="n">
        <v>135065</v>
      </c>
    </row>
    <row r="5">
      <c r="A5" s="4" t="inlineStr">
        <is>
          <t>Less: distributed and undistributed earnings allocated to nonvested shares</t>
        </is>
      </c>
      <c r="B5" s="5" t="n">
        <v>-372</v>
      </c>
      <c r="C5" s="5" t="n">
        <v>0</v>
      </c>
      <c r="D5" s="5" t="n">
        <v>-742</v>
      </c>
      <c r="E5" s="5" t="n">
        <v>0</v>
      </c>
    </row>
    <row r="6">
      <c r="A6" s="4" t="inlineStr">
        <is>
          <t>Income from continuing operations attributable to common stockholders</t>
        </is>
      </c>
      <c r="B6" s="6" t="n">
        <v>56777</v>
      </c>
      <c r="C6" s="6" t="n">
        <v>77407</v>
      </c>
      <c r="D6" s="6" t="n">
        <v>113865</v>
      </c>
      <c r="E6" s="6" t="n">
        <v>135065</v>
      </c>
    </row>
    <row r="7">
      <c r="A7" s="4" t="inlineStr">
        <is>
          <t>Income per share from continuing operations – basic (in dollars per share)</t>
        </is>
      </c>
      <c r="B7" s="7" t="n">
        <v>0.95</v>
      </c>
      <c r="C7" s="7" t="n">
        <v>1.29</v>
      </c>
      <c r="D7" s="7" t="n">
        <v>1.9</v>
      </c>
      <c r="E7" s="7" t="n">
        <v>2.25</v>
      </c>
    </row>
    <row r="8">
      <c r="A8" s="4" t="inlineStr">
        <is>
          <t>Income per share from continuing operations – assuming dilution (in dollars per share)</t>
        </is>
      </c>
      <c r="B8" s="7" t="n">
        <v>0.9399999999999999</v>
      </c>
      <c r="C8" s="7" t="n">
        <v>1.29</v>
      </c>
      <c r="D8" s="7" t="n">
        <v>1.89</v>
      </c>
      <c r="E8" s="7" t="n">
        <v>2.25</v>
      </c>
    </row>
    <row r="9">
      <c r="A9" s="3" t="inlineStr">
        <is>
          <t>Computation of earnings (loss) per share from continuing operations - diluted:</t>
        </is>
      </c>
      <c r="B9" s="4" t="inlineStr">
        <is>
          <t xml:space="preserve"> </t>
        </is>
      </c>
      <c r="C9" s="4" t="inlineStr">
        <is>
          <t xml:space="preserve"> </t>
        </is>
      </c>
      <c r="D9" s="4" t="inlineStr">
        <is>
          <t xml:space="preserve"> </t>
        </is>
      </c>
      <c r="E9" s="4" t="inlineStr">
        <is>
          <t xml:space="preserve"> </t>
        </is>
      </c>
    </row>
    <row r="10">
      <c r="A10" s="4" t="inlineStr">
        <is>
          <t>Weighted-average shares of common stock outstanding - basic (in shares)</t>
        </is>
      </c>
      <c r="B10" s="5" t="n">
        <v>60038053</v>
      </c>
      <c r="C10" s="5" t="n">
        <v>60034311</v>
      </c>
      <c r="D10" s="5" t="n">
        <v>60036182</v>
      </c>
      <c r="E10" s="5" t="n">
        <v>60034311</v>
      </c>
    </row>
    <row r="11">
      <c r="A11" s="4" t="inlineStr">
        <is>
          <t>Net effect of potentially dilutive securities (in shares)</t>
        </is>
      </c>
      <c r="B11" s="5" t="n">
        <v>147467</v>
      </c>
      <c r="C11" s="5" t="n">
        <v>0</v>
      </c>
      <c r="D11" s="5" t="n">
        <v>73734</v>
      </c>
      <c r="E11" s="5" t="n">
        <v>0</v>
      </c>
    </row>
    <row r="12">
      <c r="A12" s="4" t="inlineStr">
        <is>
          <t>Weighted-average shares of common stock outstanding - assuming dilution (in shares)</t>
        </is>
      </c>
      <c r="B12" s="5" t="n">
        <v>60185520</v>
      </c>
      <c r="C12" s="5" t="n">
        <v>60034311</v>
      </c>
      <c r="D12" s="5" t="n">
        <v>60109916</v>
      </c>
      <c r="E12" s="5" t="n">
        <v>60034311</v>
      </c>
    </row>
    <row r="13">
      <c r="A13" s="4" t="inlineStr">
        <is>
          <t>Net income from continuing operations attributable to noncontrolling interest, net of taxes</t>
        </is>
      </c>
      <c r="B13" s="6" t="n">
        <v>800</v>
      </c>
      <c r="C13" s="6" t="n">
        <v>700</v>
      </c>
      <c r="D13" s="6" t="n">
        <v>1700</v>
      </c>
      <c r="E13" s="6" t="n">
        <v>1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perating Income</t>
        </is>
      </c>
      <c r="B4" s="6" t="n">
        <v>77971</v>
      </c>
      <c r="C4" s="6" t="n">
        <v>93722</v>
      </c>
      <c r="D4" s="6" t="n">
        <v>162141</v>
      </c>
      <c r="E4" s="6" t="n">
        <v>166248</v>
      </c>
    </row>
    <row r="5">
      <c r="A5" s="4" t="inlineStr">
        <is>
          <t>Income tax expense</t>
        </is>
      </c>
      <c r="B5" s="6" t="n">
        <v>20047</v>
      </c>
      <c r="C5" s="6" t="n">
        <v>15610</v>
      </c>
      <c r="D5" s="6" t="n">
        <v>45793</v>
      </c>
      <c r="E5" s="6" t="n">
        <v>29602</v>
      </c>
    </row>
    <row r="6">
      <c r="A6" s="4" t="inlineStr">
        <is>
          <t>Effective tax rate</t>
        </is>
      </c>
      <c r="B6" s="12" t="n">
        <v>0.257</v>
      </c>
      <c r="C6" s="12" t="n">
        <v>0.167</v>
      </c>
      <c r="D6" s="12" t="n">
        <v>0.282</v>
      </c>
      <c r="E6" s="12" t="n">
        <v>0.1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Jul. 0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61280</v>
      </c>
      <c r="C3" s="6" t="n">
        <v>148376</v>
      </c>
    </row>
    <row r="4">
      <c r="A4" s="4" t="inlineStr">
        <is>
          <t>Work in process</t>
        </is>
      </c>
      <c r="B4" s="5" t="n">
        <v>44607</v>
      </c>
      <c r="C4" s="5" t="n">
        <v>39595</v>
      </c>
    </row>
    <row r="5">
      <c r="A5" s="4" t="inlineStr">
        <is>
          <t>Finished goods</t>
        </is>
      </c>
      <c r="B5" s="5" t="n">
        <v>306273</v>
      </c>
      <c r="C5" s="5" t="n">
        <v>268831</v>
      </c>
    </row>
    <row r="6">
      <c r="A6" s="4" t="inlineStr">
        <is>
          <t>Inventories, gross</t>
        </is>
      </c>
      <c r="B6" s="5" t="n">
        <v>512160</v>
      </c>
      <c r="C6" s="5" t="n">
        <v>456802</v>
      </c>
    </row>
    <row r="7">
      <c r="A7" s="4" t="inlineStr">
        <is>
          <t>LIFO reserve</t>
        </is>
      </c>
      <c r="B7" s="5" t="n">
        <v>-204</v>
      </c>
      <c r="C7" s="5" t="n">
        <v>1129</v>
      </c>
    </row>
    <row r="8">
      <c r="A8" s="4" t="inlineStr">
        <is>
          <t>Less: allowance for excess, slow-moving and obsolete inventory</t>
        </is>
      </c>
      <c r="B8" s="5" t="n">
        <v>-38157</v>
      </c>
      <c r="C8" s="5" t="n">
        <v>-37869</v>
      </c>
    </row>
    <row r="9">
      <c r="A9" s="4" t="inlineStr">
        <is>
          <t>Inventories, net</t>
        </is>
      </c>
      <c r="B9" s="6" t="n">
        <v>473799</v>
      </c>
      <c r="C9" s="6" t="n">
        <v>420062</v>
      </c>
    </row>
    <row r="10">
      <c r="A10" s="4" t="inlineStr">
        <is>
          <t>Percentage of inventory valued at LIFO</t>
        </is>
      </c>
      <c r="B10" s="10" t="n">
        <v>0.32</v>
      </c>
      <c r="C10" s="10" t="n">
        <v>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 Accumulated Other Comprehensive Loss (Details) - USD ($) $ in Thousands</t>
        </is>
      </c>
      <c r="B1" s="2" t="inlineStr">
        <is>
          <t>3 Months Ended</t>
        </is>
      </c>
      <c r="E1" s="2" t="inlineStr">
        <is>
          <t>6 Months Ended</t>
        </is>
      </c>
    </row>
    <row r="2">
      <c r="B2" s="2" t="inlineStr">
        <is>
          <t>Jul. 01, 2022</t>
        </is>
      </c>
      <c r="C2" s="2" t="inlineStr">
        <is>
          <t>Jul. 02, 2021</t>
        </is>
      </c>
      <c r="D2" s="2" t="inlineStr">
        <is>
          <t>Apr. 02, 2021</t>
        </is>
      </c>
      <c r="E2" s="2" t="inlineStr">
        <is>
          <t>Jul. 01, 2022</t>
        </is>
      </c>
      <c r="F2" s="2" t="inlineStr">
        <is>
          <t>Jul. 02,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2460735</v>
      </c>
      <c r="F4" s="4" t="inlineStr">
        <is>
          <t xml:space="preserve"> </t>
        </is>
      </c>
    </row>
    <row r="5">
      <c r="A5" s="4" t="inlineStr">
        <is>
          <t>Other comprehensive income (loss) before reclassifications</t>
        </is>
      </c>
      <c r="B5" s="6" t="n">
        <v>-44681</v>
      </c>
      <c r="C5" s="4" t="inlineStr">
        <is>
          <t xml:space="preserve"> </t>
        </is>
      </c>
      <c r="D5" s="6" t="n">
        <v>-29726</v>
      </c>
      <c r="E5" s="5" t="n">
        <v>-100143</v>
      </c>
      <c r="F5" s="6" t="n">
        <v>4056</v>
      </c>
    </row>
    <row r="6">
      <c r="A6" s="4" t="inlineStr">
        <is>
          <t>Amounts reclassified from Accumulated other comprehensive loss</t>
        </is>
      </c>
      <c r="B6" s="5" t="n">
        <v>786</v>
      </c>
      <c r="C6" s="4" t="inlineStr">
        <is>
          <t xml:space="preserve"> </t>
        </is>
      </c>
      <c r="D6" s="5" t="n">
        <v>220</v>
      </c>
      <c r="E6" s="5" t="n">
        <v>770</v>
      </c>
      <c r="F6" s="5" t="n">
        <v>208</v>
      </c>
    </row>
    <row r="7">
      <c r="A7" s="4" t="inlineStr">
        <is>
          <t>Amounts contributed by Former Parent</t>
        </is>
      </c>
      <c r="B7" s="5" t="n">
        <v>-59263</v>
      </c>
      <c r="C7" s="4" t="inlineStr">
        <is>
          <t xml:space="preserve"> </t>
        </is>
      </c>
      <c r="D7" s="4" t="inlineStr">
        <is>
          <t xml:space="preserve"> </t>
        </is>
      </c>
      <c r="E7" s="4" t="inlineStr">
        <is>
          <t xml:space="preserve"> </t>
        </is>
      </c>
      <c r="F7" s="4" t="inlineStr">
        <is>
          <t xml:space="preserve"> </t>
        </is>
      </c>
    </row>
    <row r="8">
      <c r="A8" s="4" t="inlineStr">
        <is>
          <t>Net current period Other comprehensive loss</t>
        </is>
      </c>
      <c r="B8" s="5" t="n">
        <v>-103158</v>
      </c>
      <c r="C8" s="4" t="inlineStr">
        <is>
          <t xml:space="preserve"> </t>
        </is>
      </c>
      <c r="D8" s="5" t="n">
        <v>-29506</v>
      </c>
      <c r="E8" s="5" t="n">
        <v>-99373</v>
      </c>
      <c r="F8" s="5" t="n">
        <v>4264</v>
      </c>
    </row>
    <row r="9">
      <c r="A9" s="4" t="inlineStr">
        <is>
          <t>Ending balance</t>
        </is>
      </c>
      <c r="B9" s="5" t="n">
        <v>1241863</v>
      </c>
      <c r="C9" s="4" t="inlineStr">
        <is>
          <t xml:space="preserve"> </t>
        </is>
      </c>
      <c r="D9" s="4" t="inlineStr">
        <is>
          <t xml:space="preserve"> </t>
        </is>
      </c>
      <c r="E9" s="5" t="n">
        <v>1241863</v>
      </c>
      <c r="F9" s="4" t="inlineStr">
        <is>
          <t xml:space="preserve"> </t>
        </is>
      </c>
    </row>
    <row r="10">
      <c r="A10" s="4" t="inlineStr">
        <is>
          <t>Incremental stock-based compensation expense recorded as a result of equity conversion</t>
        </is>
      </c>
      <c r="B10" s="4" t="inlineStr">
        <is>
          <t xml:space="preserve"> </t>
        </is>
      </c>
      <c r="C10" s="4" t="inlineStr">
        <is>
          <t xml:space="preserve"> </t>
        </is>
      </c>
      <c r="D10" s="4" t="inlineStr">
        <is>
          <t xml:space="preserve"> </t>
        </is>
      </c>
      <c r="E10" s="5" t="n">
        <v>2600</v>
      </c>
      <c r="F10" s="4" t="inlineStr">
        <is>
          <t xml:space="preserve"> </t>
        </is>
      </c>
    </row>
    <row r="11">
      <c r="A11" s="4" t="inlineStr">
        <is>
          <t>Stock-based compensation expenses</t>
        </is>
      </c>
      <c r="B11" s="5" t="n">
        <v>3600</v>
      </c>
      <c r="C11" s="6" t="n">
        <v>1700</v>
      </c>
      <c r="D11" s="4" t="inlineStr">
        <is>
          <t xml:space="preserve"> </t>
        </is>
      </c>
      <c r="E11" s="5" t="n">
        <v>5400</v>
      </c>
      <c r="F11" s="5" t="n">
        <v>3200</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564046</v>
      </c>
      <c r="C14" s="5" t="n">
        <v>-425709</v>
      </c>
      <c r="D14" s="5" t="n">
        <v>-396203</v>
      </c>
      <c r="E14" s="5" t="n">
        <v>-460888</v>
      </c>
      <c r="F14" s="5" t="n">
        <v>-396203</v>
      </c>
    </row>
    <row r="15">
      <c r="A15" s="4" t="inlineStr">
        <is>
          <t>Ending balance</t>
        </is>
      </c>
      <c r="B15" s="5" t="n">
        <v>-663419</v>
      </c>
      <c r="C15" s="5" t="n">
        <v>-421445</v>
      </c>
      <c r="D15" s="5" t="n">
        <v>-425709</v>
      </c>
      <c r="E15" s="5" t="n">
        <v>-663419</v>
      </c>
      <c r="F15" s="5" t="n">
        <v>-421445</v>
      </c>
    </row>
    <row r="16">
      <c r="A16" s="4" t="inlineStr">
        <is>
          <t>Net Unrecognized Pension And Other Post-Retirement Benefit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70424</v>
      </c>
      <c r="C18" s="5" t="n">
        <v>-28446</v>
      </c>
      <c r="D18" s="5" t="n">
        <v>-29378</v>
      </c>
      <c r="E18" s="5" t="n">
        <v>-21196</v>
      </c>
      <c r="F18" s="5" t="n">
        <v>-29378</v>
      </c>
    </row>
    <row r="19">
      <c r="A19" s="4" t="inlineStr">
        <is>
          <t>Other comprehensive income (loss) before reclassifications</t>
        </is>
      </c>
      <c r="B19" s="5" t="n">
        <v>490</v>
      </c>
      <c r="C19" s="4" t="inlineStr">
        <is>
          <t xml:space="preserve"> </t>
        </is>
      </c>
      <c r="D19" s="5" t="n">
        <v>712</v>
      </c>
      <c r="E19" s="5" t="n">
        <v>-1354</v>
      </c>
      <c r="F19" s="5" t="n">
        <v>-126</v>
      </c>
    </row>
    <row r="20">
      <c r="A20" s="4" t="inlineStr">
        <is>
          <t>Amounts reclassified from Accumulated other comprehensive loss</t>
        </is>
      </c>
      <c r="B20" s="5" t="n">
        <v>786</v>
      </c>
      <c r="C20" s="4" t="inlineStr">
        <is>
          <t xml:space="preserve"> </t>
        </is>
      </c>
      <c r="D20" s="5" t="n">
        <v>220</v>
      </c>
      <c r="E20" s="5" t="n">
        <v>770</v>
      </c>
      <c r="F20" s="5" t="n">
        <v>208</v>
      </c>
    </row>
    <row r="21">
      <c r="A21" s="4" t="inlineStr">
        <is>
          <t>Amounts contributed by Former Parent</t>
        </is>
      </c>
      <c r="B21" s="5" t="n">
        <v>-50504</v>
      </c>
      <c r="C21" s="4" t="inlineStr">
        <is>
          <t xml:space="preserve"> </t>
        </is>
      </c>
      <c r="D21" s="4" t="inlineStr">
        <is>
          <t xml:space="preserve"> </t>
        </is>
      </c>
      <c r="E21" s="4" t="inlineStr">
        <is>
          <t xml:space="preserve"> </t>
        </is>
      </c>
      <c r="F21" s="4" t="inlineStr">
        <is>
          <t xml:space="preserve"> </t>
        </is>
      </c>
    </row>
    <row r="22">
      <c r="A22" s="4" t="inlineStr">
        <is>
          <t>Net current period Other comprehensive loss</t>
        </is>
      </c>
      <c r="B22" s="5" t="n">
        <v>-49228</v>
      </c>
      <c r="C22" s="4" t="inlineStr">
        <is>
          <t xml:space="preserve"> </t>
        </is>
      </c>
      <c r="D22" s="5" t="n">
        <v>932</v>
      </c>
      <c r="E22" s="5" t="n">
        <v>-584</v>
      </c>
      <c r="F22" s="5" t="n">
        <v>82</v>
      </c>
    </row>
    <row r="23">
      <c r="A23" s="4" t="inlineStr">
        <is>
          <t>Ending balance</t>
        </is>
      </c>
      <c r="B23" s="5" t="n">
        <v>-71008</v>
      </c>
      <c r="C23" s="5" t="n">
        <v>-28364</v>
      </c>
      <c r="D23" s="5" t="n">
        <v>-28446</v>
      </c>
      <c r="E23" s="5" t="n">
        <v>-71008</v>
      </c>
      <c r="F23" s="5" t="n">
        <v>-28364</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493622</v>
      </c>
      <c r="C26" s="5" t="n">
        <v>-397263</v>
      </c>
      <c r="D26" s="5" t="n">
        <v>-366825</v>
      </c>
      <c r="E26" s="5" t="n">
        <v>-439692</v>
      </c>
      <c r="F26" s="5" t="n">
        <v>-366825</v>
      </c>
    </row>
    <row r="27">
      <c r="A27" s="4" t="inlineStr">
        <is>
          <t>Other comprehensive income (loss) before reclassifications</t>
        </is>
      </c>
      <c r="B27" s="5" t="n">
        <v>-45171</v>
      </c>
      <c r="C27" s="4" t="inlineStr">
        <is>
          <t xml:space="preserve"> </t>
        </is>
      </c>
      <c r="D27" s="5" t="n">
        <v>-30438</v>
      </c>
      <c r="E27" s="5" t="n">
        <v>-98789</v>
      </c>
      <c r="F27" s="5" t="n">
        <v>4182</v>
      </c>
    </row>
    <row r="28">
      <c r="A28" s="4" t="inlineStr">
        <is>
          <t>Amounts reclassified from Accumulated other comprehensive loss</t>
        </is>
      </c>
      <c r="B28" s="5" t="n">
        <v>0</v>
      </c>
      <c r="C28" s="4" t="inlineStr">
        <is>
          <t xml:space="preserve"> </t>
        </is>
      </c>
      <c r="D28" s="5" t="n">
        <v>0</v>
      </c>
      <c r="E28" s="5" t="n">
        <v>0</v>
      </c>
      <c r="F28" s="5" t="n">
        <v>0</v>
      </c>
    </row>
    <row r="29">
      <c r="A29" s="4" t="inlineStr">
        <is>
          <t>Amounts contributed by Former Parent</t>
        </is>
      </c>
      <c r="B29" s="5" t="n">
        <v>-8759</v>
      </c>
      <c r="C29" s="4" t="inlineStr">
        <is>
          <t xml:space="preserve"> </t>
        </is>
      </c>
      <c r="D29" s="4" t="inlineStr">
        <is>
          <t xml:space="preserve"> </t>
        </is>
      </c>
      <c r="E29" s="4" t="inlineStr">
        <is>
          <t xml:space="preserve"> </t>
        </is>
      </c>
      <c r="F29" s="4" t="inlineStr">
        <is>
          <t xml:space="preserve"> </t>
        </is>
      </c>
    </row>
    <row r="30">
      <c r="A30" s="4" t="inlineStr">
        <is>
          <t>Net current period Other comprehensive loss</t>
        </is>
      </c>
      <c r="B30" s="5" t="n">
        <v>-53930</v>
      </c>
      <c r="C30" s="4" t="inlineStr">
        <is>
          <t xml:space="preserve"> </t>
        </is>
      </c>
      <c r="D30" s="5" t="n">
        <v>-30438</v>
      </c>
      <c r="E30" s="5" t="n">
        <v>-98789</v>
      </c>
      <c r="F30" s="5" t="n">
        <v>4182</v>
      </c>
    </row>
    <row r="31">
      <c r="A31" s="4" t="inlineStr">
        <is>
          <t>Ending balance</t>
        </is>
      </c>
      <c r="B31" s="6" t="n">
        <v>-592411</v>
      </c>
      <c r="C31" s="6" t="n">
        <v>-393081</v>
      </c>
      <c r="D31" s="6" t="n">
        <v>-397263</v>
      </c>
      <c r="E31" s="6" t="n">
        <v>-592411</v>
      </c>
      <c r="F31" s="6" t="n">
        <v>-393081</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Current and Noncurrent (Details) - USD ($) $ in Thousands</t>
        </is>
      </c>
      <c r="B1" s="2" t="inlineStr">
        <is>
          <t>Jul. 01, 2022</t>
        </is>
      </c>
      <c r="C1" s="2" t="inlineStr">
        <is>
          <t>Dec. 31, 2021</t>
        </is>
      </c>
    </row>
    <row r="2">
      <c r="A2" s="3" t="inlineStr">
        <is>
          <t>Current</t>
        </is>
      </c>
      <c r="B2" s="4" t="inlineStr">
        <is>
          <t xml:space="preserve"> </t>
        </is>
      </c>
      <c r="C2" s="4" t="inlineStr">
        <is>
          <t xml:space="preserve"> </t>
        </is>
      </c>
    </row>
    <row r="3">
      <c r="A3" s="4" t="inlineStr">
        <is>
          <t>Accrued taxes and deferred tax liabilities</t>
        </is>
      </c>
      <c r="B3" s="6" t="n">
        <v>59343</v>
      </c>
      <c r="C3" s="6" t="n">
        <v>58920</v>
      </c>
    </row>
    <row r="4">
      <c r="A4" s="4" t="inlineStr">
        <is>
          <t>Compensation and related benefits</t>
        </is>
      </c>
      <c r="B4" s="5" t="n">
        <v>63797</v>
      </c>
      <c r="C4" s="5" t="n">
        <v>74587</v>
      </c>
    </row>
    <row r="5">
      <c r="A5" s="4" t="inlineStr">
        <is>
          <t>Asbestos liability</t>
        </is>
      </c>
      <c r="B5" s="5" t="n">
        <v>34396</v>
      </c>
      <c r="C5" s="5" t="n">
        <v>0</v>
      </c>
    </row>
    <row r="6">
      <c r="A6" s="4" t="inlineStr">
        <is>
          <t>Contract liability</t>
        </is>
      </c>
      <c r="B6" s="5" t="n">
        <v>21540</v>
      </c>
      <c r="C6" s="5" t="n">
        <v>22265</v>
      </c>
    </row>
    <row r="7">
      <c r="A7" s="4" t="inlineStr">
        <is>
          <t>Lease liability</t>
        </is>
      </c>
      <c r="B7" s="5" t="n">
        <v>18612</v>
      </c>
      <c r="C7" s="5" t="n">
        <v>20467</v>
      </c>
    </row>
    <row r="8">
      <c r="A8" s="4" t="inlineStr">
        <is>
          <t>Warranty liability</t>
        </is>
      </c>
      <c r="B8" s="5" t="n">
        <v>14079</v>
      </c>
      <c r="C8" s="5" t="n">
        <v>14954</v>
      </c>
    </row>
    <row r="9">
      <c r="A9" s="4" t="inlineStr">
        <is>
          <t>Third-party commissions</t>
        </is>
      </c>
      <c r="B9" s="5" t="n">
        <v>12528</v>
      </c>
      <c r="C9" s="5" t="n">
        <v>16130</v>
      </c>
    </row>
    <row r="10">
      <c r="A10" s="4" t="inlineStr">
        <is>
          <t>Restructuring liability</t>
        </is>
      </c>
      <c r="B10" s="5" t="n">
        <v>5040</v>
      </c>
      <c r="C10" s="5" t="n">
        <v>7834</v>
      </c>
    </row>
    <row r="11">
      <c r="A11" s="4" t="inlineStr">
        <is>
          <t>Other</t>
        </is>
      </c>
      <c r="B11" s="5" t="n">
        <v>52751</v>
      </c>
      <c r="C11" s="5" t="n">
        <v>35952</v>
      </c>
    </row>
    <row r="12">
      <c r="A12" s="4" t="inlineStr">
        <is>
          <t>Total accrued and other liabilities</t>
        </is>
      </c>
      <c r="B12" s="5" t="n">
        <v>282086</v>
      </c>
      <c r="C12" s="5" t="n">
        <v>251109</v>
      </c>
    </row>
    <row r="13">
      <c r="A13" s="3" t="inlineStr">
        <is>
          <t>Noncurrent</t>
        </is>
      </c>
      <c r="B13" s="4" t="inlineStr">
        <is>
          <t xml:space="preserve"> </t>
        </is>
      </c>
      <c r="C13" s="4" t="inlineStr">
        <is>
          <t xml:space="preserve"> </t>
        </is>
      </c>
    </row>
    <row r="14">
      <c r="A14" s="4" t="inlineStr">
        <is>
          <t>Accrued taxes and deferred tax liabilities</t>
        </is>
      </c>
      <c r="B14" s="5" t="n">
        <v>167325</v>
      </c>
      <c r="C14" s="5" t="n">
        <v>203760</v>
      </c>
    </row>
    <row r="15">
      <c r="A15" s="4" t="inlineStr">
        <is>
          <t>Compensation and related benefits</t>
        </is>
      </c>
      <c r="B15" s="5" t="n">
        <v>62357</v>
      </c>
      <c r="C15" s="5" t="n">
        <v>62215</v>
      </c>
    </row>
    <row r="16">
      <c r="A16" s="4" t="inlineStr">
        <is>
          <t>Asbestos liability</t>
        </is>
      </c>
      <c r="B16" s="5" t="n">
        <v>243178</v>
      </c>
      <c r="C16" s="5" t="n">
        <v>0</v>
      </c>
    </row>
    <row r="17">
      <c r="A17" s="4" t="inlineStr">
        <is>
          <t>Contract liability</t>
        </is>
      </c>
      <c r="B17" s="5" t="n">
        <v>0</v>
      </c>
      <c r="C17" s="5" t="n">
        <v>0</v>
      </c>
    </row>
    <row r="18">
      <c r="A18" s="4" t="inlineStr">
        <is>
          <t>Lease liability</t>
        </is>
      </c>
      <c r="B18" s="5" t="n">
        <v>86571</v>
      </c>
      <c r="C18" s="5" t="n">
        <v>88777</v>
      </c>
    </row>
    <row r="19">
      <c r="A19" s="4" t="inlineStr">
        <is>
          <t>Warranty liability</t>
        </is>
      </c>
      <c r="B19" s="5" t="n">
        <v>0</v>
      </c>
      <c r="C19" s="5" t="n">
        <v>0</v>
      </c>
    </row>
    <row r="20">
      <c r="A20" s="4" t="inlineStr">
        <is>
          <t>Third-party commissions</t>
        </is>
      </c>
      <c r="B20" s="5" t="n">
        <v>0</v>
      </c>
      <c r="C20" s="5" t="n">
        <v>0</v>
      </c>
    </row>
    <row r="21">
      <c r="A21" s="4" t="inlineStr">
        <is>
          <t>Restructuring liability</t>
        </is>
      </c>
      <c r="B21" s="5" t="n">
        <v>134</v>
      </c>
      <c r="C21" s="5" t="n">
        <v>275</v>
      </c>
    </row>
    <row r="22">
      <c r="A22" s="4" t="inlineStr">
        <is>
          <t>Other</t>
        </is>
      </c>
      <c r="B22" s="5" t="n">
        <v>8467</v>
      </c>
      <c r="C22" s="5" t="n">
        <v>7918</v>
      </c>
    </row>
    <row r="23">
      <c r="A23" s="4" t="inlineStr">
        <is>
          <t>Total accrued and other liabilities</t>
        </is>
      </c>
      <c r="B23" s="6" t="n">
        <v>568032</v>
      </c>
      <c r="C23" s="6" t="n">
        <v>3629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Liabilities - Warranty Liability Rollforward (Details) - USD ($) $ in Thousands</t>
        </is>
      </c>
      <c r="B1" s="2" t="inlineStr">
        <is>
          <t>6 Months Ended</t>
        </is>
      </c>
    </row>
    <row r="2">
      <c r="B2" s="2" t="inlineStr">
        <is>
          <t>Jul. 01, 2022</t>
        </is>
      </c>
      <c r="C2" s="2" t="inlineStr">
        <is>
          <t>Jul. 02, 2021</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6" t="n">
        <v>14954</v>
      </c>
      <c r="C4" s="6" t="n">
        <v>14022</v>
      </c>
    </row>
    <row r="5">
      <c r="A5" s="4" t="inlineStr">
        <is>
          <t>Accrued warranty expense</t>
        </is>
      </c>
      <c r="B5" s="5" t="n">
        <v>2644</v>
      </c>
      <c r="C5" s="5" t="n">
        <v>4015</v>
      </c>
    </row>
    <row r="6">
      <c r="A6" s="4" t="inlineStr">
        <is>
          <t>Changes in estimates related to pre-existing warranties</t>
        </is>
      </c>
      <c r="B6" s="5" t="n">
        <v>1519</v>
      </c>
      <c r="C6" s="5" t="n">
        <v>1062</v>
      </c>
    </row>
    <row r="7">
      <c r="A7" s="4" t="inlineStr">
        <is>
          <t>Cost of warranty service work performed</t>
        </is>
      </c>
      <c r="B7" s="5" t="n">
        <v>-4508</v>
      </c>
      <c r="C7" s="5" t="n">
        <v>-3885</v>
      </c>
    </row>
    <row r="8">
      <c r="A8" s="4" t="inlineStr">
        <is>
          <t>Foreign exchange translation effect</t>
        </is>
      </c>
      <c r="B8" s="5" t="n">
        <v>-530</v>
      </c>
      <c r="C8" s="5" t="n">
        <v>-102</v>
      </c>
    </row>
    <row r="9">
      <c r="A9" s="4" t="inlineStr">
        <is>
          <t>Warranty liability, end of period</t>
        </is>
      </c>
      <c r="B9" s="6" t="n">
        <v>14079</v>
      </c>
      <c r="C9" s="6" t="n">
        <v>151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Accrued and Other Liabilities - Restructuring Rollforward (Details) $ in Thousands</t>
        </is>
      </c>
      <c r="B1" s="2" t="inlineStr">
        <is>
          <t>6 Months Ended</t>
        </is>
      </c>
    </row>
    <row r="2">
      <c r="B2" s="2" t="inlineStr">
        <is>
          <t>Jul. 01, 2022 USD ($)</t>
        </is>
      </c>
    </row>
    <row r="3">
      <c r="A3" s="3" t="inlineStr">
        <is>
          <t>Restructuring Reserve [Roll Forward]</t>
        </is>
      </c>
      <c r="B3" s="4" t="inlineStr">
        <is>
          <t xml:space="preserve"> </t>
        </is>
      </c>
    </row>
    <row r="4">
      <c r="A4" s="4" t="inlineStr">
        <is>
          <t>Balance at Beginning of Period</t>
        </is>
      </c>
      <c r="B4" s="6" t="n">
        <v>8109</v>
      </c>
    </row>
    <row r="5">
      <c r="A5" s="4" t="inlineStr">
        <is>
          <t>Charges</t>
        </is>
      </c>
      <c r="B5" s="5" t="n">
        <v>9982</v>
      </c>
    </row>
    <row r="6">
      <c r="A6" s="4" t="inlineStr">
        <is>
          <t>Payments</t>
        </is>
      </c>
      <c r="B6" s="5" t="n">
        <v>-12804</v>
      </c>
    </row>
    <row r="7">
      <c r="A7" s="4" t="inlineStr">
        <is>
          <t>Foreign Currency Translation</t>
        </is>
      </c>
      <c r="B7" s="5" t="n">
        <v>-113</v>
      </c>
    </row>
    <row r="8">
      <c r="A8" s="4" t="inlineStr">
        <is>
          <t>Balance at End of Period</t>
        </is>
      </c>
      <c r="B8" s="5" t="n">
        <v>5174</v>
      </c>
    </row>
    <row r="9">
      <c r="A9" s="4" t="inlineStr">
        <is>
          <t>Non-cash charges</t>
        </is>
      </c>
      <c r="B9" s="5" t="n">
        <v>-29</v>
      </c>
    </row>
    <row r="10">
      <c r="A10" s="4" t="inlineStr">
        <is>
          <t>Total Provision</t>
        </is>
      </c>
      <c r="B10" s="5" t="n">
        <v>9953</v>
      </c>
    </row>
    <row r="11">
      <c r="A11" s="4" t="inlineStr">
        <is>
          <t>Americas</t>
        </is>
      </c>
      <c r="B11" s="4" t="inlineStr">
        <is>
          <t xml:space="preserve"> </t>
        </is>
      </c>
    </row>
    <row r="12">
      <c r="A12" s="3" t="inlineStr">
        <is>
          <t>Restructuring Reserve [Roll Forward]</t>
        </is>
      </c>
      <c r="B12" s="4" t="inlineStr">
        <is>
          <t xml:space="preserve"> </t>
        </is>
      </c>
    </row>
    <row r="13">
      <c r="A13" s="4" t="inlineStr">
        <is>
          <t>Balance at Beginning of Period</t>
        </is>
      </c>
      <c r="B13" s="5" t="n">
        <v>2094</v>
      </c>
    </row>
    <row r="14">
      <c r="A14" s="4" t="inlineStr">
        <is>
          <t>Charges</t>
        </is>
      </c>
      <c r="B14" s="5" t="n">
        <v>9144</v>
      </c>
    </row>
    <row r="15">
      <c r="A15" s="4" t="inlineStr">
        <is>
          <t>Payments</t>
        </is>
      </c>
      <c r="B15" s="5" t="n">
        <v>-9789</v>
      </c>
    </row>
    <row r="16">
      <c r="A16" s="4" t="inlineStr">
        <is>
          <t>Foreign Currency Translation</t>
        </is>
      </c>
      <c r="B16" s="5" t="n">
        <v>-5</v>
      </c>
    </row>
    <row r="17">
      <c r="A17" s="4" t="inlineStr">
        <is>
          <t>Balance at End of Period</t>
        </is>
      </c>
      <c r="B17" s="5" t="n">
        <v>1444</v>
      </c>
    </row>
    <row r="18">
      <c r="A18" s="4" t="inlineStr">
        <is>
          <t>Non-cash charges</t>
        </is>
      </c>
      <c r="B18" s="5" t="n">
        <v>-29</v>
      </c>
    </row>
    <row r="19">
      <c r="A19" s="4" t="inlineStr">
        <is>
          <t>Total Provision</t>
        </is>
      </c>
      <c r="B19" s="5" t="n">
        <v>9115</v>
      </c>
    </row>
    <row r="20">
      <c r="A20" s="4" t="inlineStr">
        <is>
          <t>EMEA &amp; APAC</t>
        </is>
      </c>
      <c r="B20" s="4" t="inlineStr">
        <is>
          <t xml:space="preserve"> </t>
        </is>
      </c>
    </row>
    <row r="21">
      <c r="A21" s="3" t="inlineStr">
        <is>
          <t>Restructuring Reserve [Roll Forward]</t>
        </is>
      </c>
      <c r="B21" s="4" t="inlineStr">
        <is>
          <t xml:space="preserve"> </t>
        </is>
      </c>
    </row>
    <row r="22">
      <c r="A22" s="4" t="inlineStr">
        <is>
          <t>Balance at Beginning of Period</t>
        </is>
      </c>
      <c r="B22" s="5" t="n">
        <v>6015</v>
      </c>
    </row>
    <row r="23">
      <c r="A23" s="4" t="inlineStr">
        <is>
          <t>Charges</t>
        </is>
      </c>
      <c r="B23" s="5" t="n">
        <v>838</v>
      </c>
    </row>
    <row r="24">
      <c r="A24" s="4" t="inlineStr">
        <is>
          <t>Payments</t>
        </is>
      </c>
      <c r="B24" s="5" t="n">
        <v>-3015</v>
      </c>
    </row>
    <row r="25">
      <c r="A25" s="4" t="inlineStr">
        <is>
          <t>Foreign Currency Translation</t>
        </is>
      </c>
      <c r="B25" s="5" t="n">
        <v>-108</v>
      </c>
    </row>
    <row r="26">
      <c r="A26" s="4" t="inlineStr">
        <is>
          <t>Balance at End of Period</t>
        </is>
      </c>
      <c r="B26" s="5" t="n">
        <v>3730</v>
      </c>
    </row>
    <row r="27">
      <c r="A27" s="4" t="inlineStr">
        <is>
          <t>Non-cash charges</t>
        </is>
      </c>
      <c r="B27" s="5" t="n">
        <v>0</v>
      </c>
    </row>
    <row r="28">
      <c r="A28" s="4" t="inlineStr">
        <is>
          <t>Total Provision</t>
        </is>
      </c>
      <c r="B28" s="5" t="n">
        <v>838</v>
      </c>
    </row>
    <row r="29">
      <c r="A29" s="4" t="inlineStr">
        <is>
          <t>Termination benefits | Americas</t>
        </is>
      </c>
      <c r="B29" s="4" t="inlineStr">
        <is>
          <t xml:space="preserve"> </t>
        </is>
      </c>
    </row>
    <row r="30">
      <c r="A30" s="3" t="inlineStr">
        <is>
          <t>Restructuring Reserve [Roll Forward]</t>
        </is>
      </c>
      <c r="B30" s="4" t="inlineStr">
        <is>
          <t xml:space="preserve"> </t>
        </is>
      </c>
    </row>
    <row r="31">
      <c r="A31" s="4" t="inlineStr">
        <is>
          <t>Balance at Beginning of Period</t>
        </is>
      </c>
      <c r="B31" s="5" t="n">
        <v>2044</v>
      </c>
    </row>
    <row r="32">
      <c r="A32" s="4" t="inlineStr">
        <is>
          <t>Charges</t>
        </is>
      </c>
      <c r="B32" s="5" t="n">
        <v>1564</v>
      </c>
    </row>
    <row r="33">
      <c r="A33" s="4" t="inlineStr">
        <is>
          <t>Payments</t>
        </is>
      </c>
      <c r="B33" s="5" t="n">
        <v>-2135</v>
      </c>
    </row>
    <row r="34">
      <c r="A34" s="4" t="inlineStr">
        <is>
          <t>Foreign Currency Translation</t>
        </is>
      </c>
      <c r="B34" s="5" t="n">
        <v>-5</v>
      </c>
    </row>
    <row r="35">
      <c r="A35" s="4" t="inlineStr">
        <is>
          <t>Balance at End of Period</t>
        </is>
      </c>
      <c r="B35" s="5" t="n">
        <v>1468</v>
      </c>
    </row>
    <row r="36">
      <c r="A36" s="4" t="inlineStr">
        <is>
          <t>Termination benefits | EMEA &amp; APAC</t>
        </is>
      </c>
      <c r="B36" s="4" t="inlineStr">
        <is>
          <t xml:space="preserve"> </t>
        </is>
      </c>
    </row>
    <row r="37">
      <c r="A37" s="3" t="inlineStr">
        <is>
          <t>Restructuring Reserve [Roll Forward]</t>
        </is>
      </c>
      <c r="B37" s="4" t="inlineStr">
        <is>
          <t xml:space="preserve"> </t>
        </is>
      </c>
    </row>
    <row r="38">
      <c r="A38" s="4" t="inlineStr">
        <is>
          <t>Balance at Beginning of Period</t>
        </is>
      </c>
      <c r="B38" s="5" t="n">
        <v>5774</v>
      </c>
    </row>
    <row r="39">
      <c r="A39" s="4" t="inlineStr">
        <is>
          <t>Charges</t>
        </is>
      </c>
      <c r="B39" s="5" t="n">
        <v>-270</v>
      </c>
    </row>
    <row r="40">
      <c r="A40" s="4" t="inlineStr">
        <is>
          <t>Payments</t>
        </is>
      </c>
      <c r="B40" s="5" t="n">
        <v>-1918</v>
      </c>
    </row>
    <row r="41">
      <c r="A41" s="4" t="inlineStr">
        <is>
          <t>Foreign Currency Translation</t>
        </is>
      </c>
      <c r="B41" s="5" t="n">
        <v>-99</v>
      </c>
    </row>
    <row r="42">
      <c r="A42" s="4" t="inlineStr">
        <is>
          <t>Balance at End of Period</t>
        </is>
      </c>
      <c r="B42" s="5" t="n">
        <v>3487</v>
      </c>
    </row>
    <row r="43">
      <c r="A43" s="4" t="inlineStr">
        <is>
          <t>Facility closure costs and other | Americas</t>
        </is>
      </c>
      <c r="B43" s="4" t="inlineStr">
        <is>
          <t xml:space="preserve"> </t>
        </is>
      </c>
    </row>
    <row r="44">
      <c r="A44" s="3" t="inlineStr">
        <is>
          <t>Restructuring Reserve [Roll Forward]</t>
        </is>
      </c>
      <c r="B44" s="4" t="inlineStr">
        <is>
          <t xml:space="preserve"> </t>
        </is>
      </c>
    </row>
    <row r="45">
      <c r="A45" s="4" t="inlineStr">
        <is>
          <t>Balance at Beginning of Period</t>
        </is>
      </c>
      <c r="B45" s="5" t="n">
        <v>50</v>
      </c>
    </row>
    <row r="46">
      <c r="A46" s="4" t="inlineStr">
        <is>
          <t>Charges</t>
        </is>
      </c>
      <c r="B46" s="5" t="n">
        <v>7580</v>
      </c>
    </row>
    <row r="47">
      <c r="A47" s="4" t="inlineStr">
        <is>
          <t>Payments</t>
        </is>
      </c>
      <c r="B47" s="5" t="n">
        <v>-7654</v>
      </c>
    </row>
    <row r="48">
      <c r="A48" s="4" t="inlineStr">
        <is>
          <t>Foreign Currency Translation</t>
        </is>
      </c>
      <c r="B48" s="5" t="n">
        <v>0</v>
      </c>
    </row>
    <row r="49">
      <c r="A49" s="4" t="inlineStr">
        <is>
          <t>Balance at End of Period</t>
        </is>
      </c>
      <c r="B49" s="5" t="n">
        <v>-24</v>
      </c>
    </row>
    <row r="50">
      <c r="A50" s="4" t="inlineStr">
        <is>
          <t>Facility closure costs and other | EMEA &amp; APAC</t>
        </is>
      </c>
      <c r="B50" s="4" t="inlineStr">
        <is>
          <t xml:space="preserve"> </t>
        </is>
      </c>
    </row>
    <row r="51">
      <c r="A51" s="3" t="inlineStr">
        <is>
          <t>Restructuring Reserve [Roll Forward]</t>
        </is>
      </c>
      <c r="B51" s="4" t="inlineStr">
        <is>
          <t xml:space="preserve"> </t>
        </is>
      </c>
    </row>
    <row r="52">
      <c r="A52" s="4" t="inlineStr">
        <is>
          <t>Balance at Beginning of Period</t>
        </is>
      </c>
      <c r="B52" s="5" t="n">
        <v>241</v>
      </c>
    </row>
    <row r="53">
      <c r="A53" s="4" t="inlineStr">
        <is>
          <t>Charges</t>
        </is>
      </c>
      <c r="B53" s="5" t="n">
        <v>1108</v>
      </c>
    </row>
    <row r="54">
      <c r="A54" s="4" t="inlineStr">
        <is>
          <t>Payments</t>
        </is>
      </c>
      <c r="B54" s="5" t="n">
        <v>-1097</v>
      </c>
    </row>
    <row r="55">
      <c r="A55" s="4" t="inlineStr">
        <is>
          <t>Foreign Currency Translation</t>
        </is>
      </c>
      <c r="B55" s="5" t="n">
        <v>-9</v>
      </c>
    </row>
    <row r="56">
      <c r="A56" s="4" t="inlineStr">
        <is>
          <t>Balance at End of Period</t>
        </is>
      </c>
      <c r="B56" s="6" t="n">
        <v>2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enefit Plans (Details) $ in Thousands</t>
        </is>
      </c>
      <c r="C1" s="2" t="inlineStr">
        <is>
          <t>3 Months Ended</t>
        </is>
      </c>
      <c r="E1" s="2" t="inlineStr">
        <is>
          <t>6 Months Ended</t>
        </is>
      </c>
    </row>
    <row r="2">
      <c r="B2" s="2" t="inlineStr">
        <is>
          <t>Mar. 21, 2022 plan</t>
        </is>
      </c>
      <c r="C2" s="2" t="inlineStr">
        <is>
          <t>Jul. 01, 2022 USD ($)</t>
        </is>
      </c>
      <c r="D2" s="2" t="inlineStr">
        <is>
          <t>Jul. 02, 2021 USD ($)</t>
        </is>
      </c>
      <c r="E2" s="2" t="inlineStr">
        <is>
          <t>Jul. 01, 2022 USD ($)</t>
        </is>
      </c>
      <c r="F2" s="2" t="inlineStr">
        <is>
          <t>Jul. 02, 2021 USD ($)</t>
        </is>
      </c>
      <c r="G2" s="2" t="inlineStr">
        <is>
          <t>Apr. 01, 2022 USD ($)</t>
        </is>
      </c>
      <c r="H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lan obligations</t>
        </is>
      </c>
      <c r="B4" s="4" t="inlineStr">
        <is>
          <t xml:space="preserve"> </t>
        </is>
      </c>
      <c r="C4" s="6" t="n">
        <v>7200</v>
      </c>
      <c r="D4" s="4" t="inlineStr">
        <is>
          <t xml:space="preserve"> </t>
        </is>
      </c>
      <c r="E4" s="6" t="n">
        <v>7200</v>
      </c>
      <c r="F4" s="4" t="inlineStr">
        <is>
          <t xml:space="preserve"> </t>
        </is>
      </c>
      <c r="G4" s="4" t="inlineStr">
        <is>
          <t xml:space="preserve"> </t>
        </is>
      </c>
      <c r="H4" s="4" t="inlineStr">
        <is>
          <t xml:space="preserve"> </t>
        </is>
      </c>
    </row>
    <row r="5">
      <c r="A5" s="4" t="inlineStr">
        <is>
          <t>Pension settlement gain</t>
        </is>
      </c>
      <c r="B5" s="4" t="inlineStr">
        <is>
          <t xml:space="preserve"> </t>
        </is>
      </c>
      <c r="C5" s="5" t="n">
        <v>0</v>
      </c>
      <c r="D5" s="6" t="n">
        <v>11208</v>
      </c>
      <c r="E5" s="5" t="n">
        <v>0</v>
      </c>
      <c r="F5" s="6" t="n">
        <v>11208</v>
      </c>
      <c r="G5" s="4" t="inlineStr">
        <is>
          <t xml:space="preserve"> </t>
        </is>
      </c>
      <c r="H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lan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1200</v>
      </c>
    </row>
    <row r="9">
      <c r="A9" s="4" t="inlineStr">
        <is>
          <t>Projected benefi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600</v>
      </c>
    </row>
    <row r="10">
      <c r="A10" s="4" t="inlineStr">
        <is>
          <t>Pretax net unrecognized pension and other post-retirement benefit cost included in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row>
    <row r="11">
      <c r="A11" s="4" t="inlineStr">
        <is>
          <t>Net periodic benefit costs</t>
        </is>
      </c>
      <c r="B11" s="4" t="inlineStr">
        <is>
          <t xml:space="preserve"> </t>
        </is>
      </c>
      <c r="C11" s="6" t="n">
        <v>100</v>
      </c>
      <c r="D11" s="6" t="n">
        <v>400</v>
      </c>
      <c r="E11" s="5" t="n">
        <v>500</v>
      </c>
      <c r="F11" s="6" t="n">
        <v>700</v>
      </c>
      <c r="G11" s="4" t="inlineStr">
        <is>
          <t xml:space="preserve"> </t>
        </is>
      </c>
      <c r="H11" s="4" t="inlineStr">
        <is>
          <t xml:space="preserve"> </t>
        </is>
      </c>
    </row>
    <row r="12">
      <c r="A12" s="4" t="inlineStr">
        <is>
          <t>Pension Plan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r contributions</t>
        </is>
      </c>
      <c r="B14" s="4" t="inlineStr">
        <is>
          <t xml:space="preserve"> </t>
        </is>
      </c>
      <c r="C14" s="4" t="inlineStr">
        <is>
          <t xml:space="preserve"> </t>
        </is>
      </c>
      <c r="D14" s="4" t="inlineStr">
        <is>
          <t xml:space="preserve"> </t>
        </is>
      </c>
      <c r="E14" s="5" t="n">
        <v>500</v>
      </c>
      <c r="F14" s="4" t="inlineStr">
        <is>
          <t xml:space="preserve"> </t>
        </is>
      </c>
      <c r="G14" s="4" t="inlineStr">
        <is>
          <t xml:space="preserve"> </t>
        </is>
      </c>
      <c r="H14" s="4" t="inlineStr">
        <is>
          <t xml:space="preserve"> </t>
        </is>
      </c>
    </row>
    <row r="15">
      <c r="A15" s="4" t="inlineStr">
        <is>
          <t>Pension Plan | Foreign Pens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r contributions</t>
        </is>
      </c>
      <c r="B17" s="4" t="inlineStr">
        <is>
          <t xml:space="preserve"> </t>
        </is>
      </c>
      <c r="C17" s="4" t="inlineStr">
        <is>
          <t xml:space="preserve"> </t>
        </is>
      </c>
      <c r="D17" s="4" t="inlineStr">
        <is>
          <t xml:space="preserve"> </t>
        </is>
      </c>
      <c r="E17" s="6" t="n">
        <v>2400</v>
      </c>
      <c r="F17" s="4" t="inlineStr">
        <is>
          <t xml:space="preserve"> </t>
        </is>
      </c>
      <c r="G17" s="4" t="inlineStr">
        <is>
          <t xml:space="preserve"> </t>
        </is>
      </c>
      <c r="H17" s="4" t="inlineStr">
        <is>
          <t xml:space="preserve"> </t>
        </is>
      </c>
    </row>
    <row r="18">
      <c r="A18" s="4" t="inlineStr">
        <is>
          <t>Defined Benefit Plan, Unfunded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unfunded plans | plan</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ined Benefit Plan, Unfunded Plan | Pens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jected benefi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7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l. 0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182187</v>
      </c>
      <c r="C3" s="6" t="n">
        <v>0</v>
      </c>
    </row>
    <row r="4">
      <c r="A4" s="4" t="inlineStr">
        <is>
          <t>Secured Debt | The Credit Agreement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997187</v>
      </c>
      <c r="C6" s="4" t="inlineStr">
        <is>
          <t xml:space="preserve"> </t>
        </is>
      </c>
    </row>
    <row r="7">
      <c r="A7" s="4" t="inlineStr">
        <is>
          <t>Revolving Credit Facility | The Credit Agreement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85000</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66" customWidth="1" min="1" max="1"/>
    <col width="22" customWidth="1" min="2" max="2"/>
    <col width="14" customWidth="1" min="3" max="3"/>
    <col width="14" customWidth="1" min="4" max="4"/>
    <col width="43" customWidth="1" min="5" max="5"/>
    <col width="43" customWidth="1" min="6" max="6"/>
    <col width="43" customWidth="1" min="7" max="7"/>
    <col width="22" customWidth="1" min="8" max="8"/>
  </cols>
  <sheetData>
    <row r="1">
      <c r="A1" s="1" t="inlineStr">
        <is>
          <t>Debt - Narrative (Details) € in Millions</t>
        </is>
      </c>
      <c r="B1" s="2" t="inlineStr">
        <is>
          <t>Apr. 04, 2022 USD ($)</t>
        </is>
      </c>
      <c r="C1" s="2" t="inlineStr">
        <is>
          <t>Jun. 30, 2024</t>
        </is>
      </c>
      <c r="D1" s="2" t="inlineStr">
        <is>
          <t>Jun. 30, 2023</t>
        </is>
      </c>
      <c r="E1" s="2" t="inlineStr">
        <is>
          <t>Jul. 22, 2022 USD ($) derivativeInstrument</t>
        </is>
      </c>
      <c r="F1" s="2" t="inlineStr">
        <is>
          <t>Jul. 22, 2022 EUR (€) derivativeInstrument</t>
        </is>
      </c>
      <c r="G1" s="2" t="inlineStr">
        <is>
          <t>Jul. 14, 2022 USD ($) derivativeInstrument</t>
        </is>
      </c>
      <c r="H1" s="2" t="inlineStr">
        <is>
          <t>Jul. 0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tters of credi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2900000</v>
      </c>
    </row>
    <row r="4">
      <c r="A4" s="4" t="inlineStr">
        <is>
          <t>Deferred financing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00000</v>
      </c>
    </row>
    <row r="5">
      <c r="A5" s="4" t="inlineStr">
        <is>
          <t>Interest Rate Swap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erivative instruments | derivativeInstrument</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600000000</v>
      </c>
      <c r="H8" s="4" t="inlineStr">
        <is>
          <t xml:space="preserve"> </t>
        </is>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13" t="n">
        <v>0.03293</v>
      </c>
      <c r="H9" s="4" t="inlineStr">
        <is>
          <t xml:space="preserve"> </t>
        </is>
      </c>
    </row>
    <row r="10">
      <c r="A10" s="4" t="inlineStr">
        <is>
          <t>Interest rate spread</t>
        </is>
      </c>
      <c r="B10" s="4" t="inlineStr">
        <is>
          <t xml:space="preserve"> </t>
        </is>
      </c>
      <c r="C10" s="4" t="inlineStr">
        <is>
          <t xml:space="preserve"> </t>
        </is>
      </c>
      <c r="D10" s="4" t="inlineStr">
        <is>
          <t xml:space="preserve"> </t>
        </is>
      </c>
      <c r="E10" s="4" t="inlineStr">
        <is>
          <t xml:space="preserve"> </t>
        </is>
      </c>
      <c r="F10" s="4" t="inlineStr">
        <is>
          <t xml:space="preserve"> </t>
        </is>
      </c>
      <c r="G10" s="10" t="n">
        <v>0</v>
      </c>
      <c r="H10" s="4" t="inlineStr">
        <is>
          <t xml:space="preserve"> </t>
        </is>
      </c>
    </row>
    <row r="11">
      <c r="A11" s="4" t="inlineStr">
        <is>
          <t>Cross Currency Interest Rate Contrac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derivative instruments | derivativeInstrument</t>
        </is>
      </c>
      <c r="B13" s="4" t="inlineStr">
        <is>
          <t xml:space="preserve"> </t>
        </is>
      </c>
      <c r="C13" s="4" t="inlineStr">
        <is>
          <t xml:space="preserve"> </t>
        </is>
      </c>
      <c r="D13" s="4" t="inlineStr">
        <is>
          <t xml:space="preserve"> </t>
        </is>
      </c>
      <c r="E13" s="5" t="n">
        <v>2</v>
      </c>
      <c r="F13" s="5" t="n">
        <v>2</v>
      </c>
      <c r="G13" s="4" t="inlineStr">
        <is>
          <t xml:space="preserve"> </t>
        </is>
      </c>
      <c r="H13" s="4" t="inlineStr">
        <is>
          <t xml:space="preserve"> </t>
        </is>
      </c>
    </row>
    <row r="14">
      <c r="A14" s="4" t="inlineStr">
        <is>
          <t>Derivative, notional amount</t>
        </is>
      </c>
      <c r="B14" s="4" t="inlineStr">
        <is>
          <t xml:space="preserve"> </t>
        </is>
      </c>
      <c r="C14" s="4" t="inlineStr">
        <is>
          <t xml:space="preserve"> </t>
        </is>
      </c>
      <c r="D14" s="4" t="inlineStr">
        <is>
          <t xml:space="preserve"> </t>
        </is>
      </c>
      <c r="E14" s="6" t="n">
        <v>275000000</v>
      </c>
      <c r="F14" s="14" t="n">
        <v>270</v>
      </c>
      <c r="G14" s="4" t="inlineStr">
        <is>
          <t xml:space="preserve"> </t>
        </is>
      </c>
      <c r="H14" s="4" t="inlineStr">
        <is>
          <t xml:space="preserve"> </t>
        </is>
      </c>
    </row>
    <row r="15">
      <c r="A15" s="4" t="inlineStr">
        <is>
          <t>Fixed interest rate</t>
        </is>
      </c>
      <c r="B15" s="4" t="inlineStr">
        <is>
          <t xml:space="preserve"> </t>
        </is>
      </c>
      <c r="C15" s="4" t="inlineStr">
        <is>
          <t xml:space="preserve"> </t>
        </is>
      </c>
      <c r="D15" s="4" t="inlineStr">
        <is>
          <t xml:space="preserve"> </t>
        </is>
      </c>
      <c r="E15" s="13" t="n">
        <v>0.03293</v>
      </c>
      <c r="F15" s="13" t="n">
        <v>0.03293</v>
      </c>
      <c r="G15" s="4" t="inlineStr">
        <is>
          <t xml:space="preserve"> </t>
        </is>
      </c>
      <c r="H15" s="4" t="inlineStr">
        <is>
          <t xml:space="preserve"> </t>
        </is>
      </c>
    </row>
    <row r="16">
      <c r="A16" s="4" t="inlineStr">
        <is>
          <t>Interest rate spread</t>
        </is>
      </c>
      <c r="B16" s="4" t="inlineStr">
        <is>
          <t xml:space="preserve"> </t>
        </is>
      </c>
      <c r="C16" s="4" t="inlineStr">
        <is>
          <t xml:space="preserve"> </t>
        </is>
      </c>
      <c r="D16" s="4" t="inlineStr">
        <is>
          <t xml:space="preserve"> </t>
        </is>
      </c>
      <c r="E16" s="12" t="n">
        <v>0.0148</v>
      </c>
      <c r="F16" s="12" t="n">
        <v>0.0148</v>
      </c>
      <c r="G16" s="4" t="inlineStr">
        <is>
          <t xml:space="preserve"> </t>
        </is>
      </c>
      <c r="H16" s="4" t="inlineStr">
        <is>
          <t xml:space="preserve"> </t>
        </is>
      </c>
    </row>
    <row r="17">
      <c r="A17" s="4" t="inlineStr">
        <is>
          <t>Minimum | Interest Rate Swap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spread</t>
        </is>
      </c>
      <c r="B19" s="4" t="inlineStr">
        <is>
          <t xml:space="preserve"> </t>
        </is>
      </c>
      <c r="C19" s="4" t="inlineStr">
        <is>
          <t xml:space="preserve"> </t>
        </is>
      </c>
      <c r="D19" s="4" t="inlineStr">
        <is>
          <t xml:space="preserve"> </t>
        </is>
      </c>
      <c r="E19" s="13" t="n">
        <v>0.01125</v>
      </c>
      <c r="F19" s="13" t="n">
        <v>0.01125</v>
      </c>
      <c r="G19" s="4" t="inlineStr">
        <is>
          <t xml:space="preserve"> </t>
        </is>
      </c>
      <c r="H19" s="4" t="inlineStr">
        <is>
          <t xml:space="preserve"> </t>
        </is>
      </c>
    </row>
    <row r="20">
      <c r="A20" s="4" t="inlineStr">
        <is>
          <t>Maximum | Interest Rate Swap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spread</t>
        </is>
      </c>
      <c r="B22" s="4" t="inlineStr">
        <is>
          <t xml:space="preserve"> </t>
        </is>
      </c>
      <c r="C22" s="4" t="inlineStr">
        <is>
          <t xml:space="preserve"> </t>
        </is>
      </c>
      <c r="D22" s="4" t="inlineStr">
        <is>
          <t xml:space="preserve"> </t>
        </is>
      </c>
      <c r="E22" s="12" t="n">
        <v>0.0175</v>
      </c>
      <c r="F22" s="12" t="n">
        <v>0.0175</v>
      </c>
      <c r="G22" s="4" t="inlineStr">
        <is>
          <t xml:space="preserve"> </t>
        </is>
      </c>
      <c r="H22" s="4" t="inlineStr">
        <is>
          <t xml:space="preserve"> </t>
        </is>
      </c>
    </row>
    <row r="23">
      <c r="A23" s="4" t="inlineStr">
        <is>
          <t>Enovis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t>
        </is>
      </c>
      <c r="B25" s="6" t="n">
        <v>12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debtedness incurred</t>
        </is>
      </c>
      <c r="B28" s="6" t="n">
        <v>12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averag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239</v>
      </c>
    </row>
    <row r="30">
      <c r="A30" s="4" t="inlineStr">
        <is>
          <t>The Credit Agreement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12"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e Credit Agreement | SOF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13" t="n">
        <v>0.01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e Credit Agreement | SOF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12" t="n">
        <v>0.01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e Credit Agreement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12" t="n">
        <v>0.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e Credit Agreement | Base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13" t="n">
        <v>0.00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he Credit Agreement | Base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t>
        </is>
      </c>
      <c r="B47" s="12" t="n">
        <v>0.0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e Credit Agreemen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total leverage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v>
      </c>
    </row>
    <row r="51">
      <c r="A51" s="4" t="inlineStr">
        <is>
          <t>Minimum interest coverage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v>
      </c>
    </row>
    <row r="52">
      <c r="A52" s="4" t="inlineStr">
        <is>
          <t>The Credit Agreement | Line of Credit | Scenario,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total leverage ratio</t>
        </is>
      </c>
      <c r="B54" s="4" t="inlineStr">
        <is>
          <t xml:space="preserve"> </t>
        </is>
      </c>
      <c r="C54" s="15" t="n">
        <v>3.5</v>
      </c>
      <c r="D54" s="8" t="n">
        <v>3.75</v>
      </c>
      <c r="E54" s="4" t="inlineStr">
        <is>
          <t xml:space="preserve"> </t>
        </is>
      </c>
      <c r="F54" s="4" t="inlineStr">
        <is>
          <t xml:space="preserve"> </t>
        </is>
      </c>
      <c r="G54" s="4" t="inlineStr">
        <is>
          <t xml:space="preserve"> </t>
        </is>
      </c>
      <c r="H54" s="4" t="inlineStr">
        <is>
          <t xml:space="preserve"> </t>
        </is>
      </c>
    </row>
    <row r="55">
      <c r="A55" s="4" t="inlineStr">
        <is>
          <t>Revolving Credit Facility | The Credit Agreemen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principal amount</t>
        </is>
      </c>
      <c r="B57" s="6" t="n">
        <v>7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revolving facility</t>
        </is>
      </c>
      <c r="B58" s="5" t="n">
        <v>2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pacity for additional indebted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65000000</v>
      </c>
    </row>
    <row r="60">
      <c r="A60" s="4" t="inlineStr">
        <is>
          <t>Deferred financing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300000</v>
      </c>
    </row>
    <row r="61">
      <c r="A61" s="4" t="inlineStr">
        <is>
          <t>Secured Debt | The Credit Agreement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ncipal amount</t>
        </is>
      </c>
      <c r="B63" s="6" t="n">
        <v>6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term</t>
        </is>
      </c>
      <c r="B64" s="4" t="inlineStr">
        <is>
          <t>364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debtedness incurred</t>
        </is>
      </c>
      <c r="B65" s="6" t="n">
        <v>6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cured Debt | The Credit Agreement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incipal amount</t>
        </is>
      </c>
      <c r="B68" s="5" t="n">
        <v>4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debtedness incurred</t>
        </is>
      </c>
      <c r="B69" s="5" t="n">
        <v>4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ferred financing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800000</v>
      </c>
    </row>
    <row r="71">
      <c r="A71" s="4" t="inlineStr">
        <is>
          <t>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8200000</v>
      </c>
    </row>
    <row r="74">
      <c r="A74" s="4" t="inlineStr">
        <is>
          <t>Letter of Credit | The Credit Agreement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ggregate principal amount</t>
        </is>
      </c>
      <c r="B76" s="5" t="n">
        <v>30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etter of Credit | Uncommitted Credit Li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0000000</v>
      </c>
    </row>
    <row r="80">
      <c r="A80" s="4" t="inlineStr">
        <is>
          <t>Bridge Loan | The Credit Agreement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ggregate principal amount</t>
        </is>
      </c>
      <c r="B82" s="6" t="n">
        <v>5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 USD ($) $ in Thousand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475</v>
      </c>
      <c r="C3" s="6" t="n">
        <v>41209</v>
      </c>
    </row>
    <row r="4">
      <c r="A4" s="4" t="inlineStr">
        <is>
          <t>Trade receivables, less allowance for credit losses of $28,304 and $23,912</t>
        </is>
      </c>
      <c r="B4" s="5" t="n">
        <v>384246</v>
      </c>
      <c r="C4" s="5" t="n">
        <v>383496</v>
      </c>
    </row>
    <row r="5">
      <c r="A5" s="4" t="inlineStr">
        <is>
          <t>Inventories, net</t>
        </is>
      </c>
      <c r="B5" s="5" t="n">
        <v>473799</v>
      </c>
      <c r="C5" s="5" t="n">
        <v>420062</v>
      </c>
    </row>
    <row r="6">
      <c r="A6" s="4" t="inlineStr">
        <is>
          <t>Prepaid expenses</t>
        </is>
      </c>
      <c r="B6" s="5" t="n">
        <v>58887</v>
      </c>
      <c r="C6" s="5" t="n">
        <v>51949</v>
      </c>
    </row>
    <row r="7">
      <c r="A7" s="4" t="inlineStr">
        <is>
          <t>Other current assets</t>
        </is>
      </c>
      <c r="B7" s="5" t="n">
        <v>70957</v>
      </c>
      <c r="C7" s="5" t="n">
        <v>67357</v>
      </c>
    </row>
    <row r="8">
      <c r="A8" s="4" t="inlineStr">
        <is>
          <t>Total current assets</t>
        </is>
      </c>
      <c r="B8" s="5" t="n">
        <v>1041364</v>
      </c>
      <c r="C8" s="5" t="n">
        <v>964073</v>
      </c>
    </row>
    <row r="9">
      <c r="A9" s="4" t="inlineStr">
        <is>
          <t>Property, plant and equipment, net</t>
        </is>
      </c>
      <c r="B9" s="5" t="n">
        <v>276064</v>
      </c>
      <c r="C9" s="5" t="n">
        <v>286278</v>
      </c>
    </row>
    <row r="10">
      <c r="A10" s="4" t="inlineStr">
        <is>
          <t>Goodwill</t>
        </is>
      </c>
      <c r="B10" s="5" t="n">
        <v>1449950</v>
      </c>
      <c r="C10" s="5" t="n">
        <v>1532993</v>
      </c>
    </row>
    <row r="11">
      <c r="A11" s="4" t="inlineStr">
        <is>
          <t>Intangible assets, net</t>
        </is>
      </c>
      <c r="B11" s="5" t="n">
        <v>476772</v>
      </c>
      <c r="C11" s="5" t="n">
        <v>521434</v>
      </c>
    </row>
    <row r="12">
      <c r="A12" s="4" t="inlineStr">
        <is>
          <t>Lease assets - right of use</t>
        </is>
      </c>
      <c r="B12" s="5" t="n">
        <v>105183</v>
      </c>
      <c r="C12" s="5" t="n">
        <v>107944</v>
      </c>
    </row>
    <row r="13">
      <c r="A13" s="4" t="inlineStr">
        <is>
          <t>Other assets</t>
        </is>
      </c>
      <c r="B13" s="5" t="n">
        <v>324371</v>
      </c>
      <c r="C13" s="5" t="n">
        <v>48540</v>
      </c>
    </row>
    <row r="14">
      <c r="A14" s="4" t="inlineStr">
        <is>
          <t>Total assets</t>
        </is>
      </c>
      <c r="B14" s="5" t="n">
        <v>3673704</v>
      </c>
      <c r="C14" s="5" t="n">
        <v>3461262</v>
      </c>
    </row>
    <row r="15">
      <c r="A15" s="3" t="inlineStr">
        <is>
          <t>CURRENT LIABILITIES:</t>
        </is>
      </c>
      <c r="B15" s="4" t="inlineStr">
        <is>
          <t xml:space="preserve"> </t>
        </is>
      </c>
      <c r="C15" s="4" t="inlineStr">
        <is>
          <t xml:space="preserve"> </t>
        </is>
      </c>
    </row>
    <row r="16">
      <c r="A16" s="4" t="inlineStr">
        <is>
          <t>Accounts payable</t>
        </is>
      </c>
      <c r="B16" s="5" t="n">
        <v>359996</v>
      </c>
      <c r="C16" s="5" t="n">
        <v>345480</v>
      </c>
    </row>
    <row r="17">
      <c r="A17" s="4" t="inlineStr">
        <is>
          <t>Accrued liabilities</t>
        </is>
      </c>
      <c r="B17" s="5" t="n">
        <v>282086</v>
      </c>
      <c r="C17" s="5" t="n">
        <v>251109</v>
      </c>
    </row>
    <row r="18">
      <c r="A18" s="4" t="inlineStr">
        <is>
          <t>Total current liabilities</t>
        </is>
      </c>
      <c r="B18" s="5" t="n">
        <v>642082</v>
      </c>
      <c r="C18" s="5" t="n">
        <v>596589</v>
      </c>
    </row>
    <row r="19">
      <c r="A19" s="4" t="inlineStr">
        <is>
          <t>Long-term debt</t>
        </is>
      </c>
      <c r="B19" s="5" t="n">
        <v>1182187</v>
      </c>
      <c r="C19" s="5" t="n">
        <v>0</v>
      </c>
    </row>
    <row r="20">
      <c r="A20" s="4" t="inlineStr">
        <is>
          <t>Other liabilities</t>
        </is>
      </c>
      <c r="B20" s="5" t="n">
        <v>568032</v>
      </c>
      <c r="C20" s="5" t="n">
        <v>362945</v>
      </c>
    </row>
    <row r="21">
      <c r="A21" s="4" t="inlineStr">
        <is>
          <t>Total liabilities</t>
        </is>
      </c>
      <c r="B21" s="5" t="n">
        <v>2392301</v>
      </c>
      <c r="C21" s="5" t="n">
        <v>959534</v>
      </c>
    </row>
    <row r="22">
      <c r="A22" s="3" t="inlineStr">
        <is>
          <t>Equity:</t>
        </is>
      </c>
      <c r="B22" s="4" t="inlineStr">
        <is>
          <t xml:space="preserve"> </t>
        </is>
      </c>
      <c r="C22" s="4" t="inlineStr">
        <is>
          <t xml:space="preserve"> </t>
        </is>
      </c>
    </row>
    <row r="23">
      <c r="A23" s="4" t="inlineStr">
        <is>
          <t>Common stock - $0.001 par value - Authorized 600,000,000, 60,043,543 and 100 shares outstanding as of July 1, 2022 and December 31, 2021, respectively</t>
        </is>
      </c>
      <c r="B23" s="5" t="n">
        <v>60</v>
      </c>
      <c r="C23" s="5" t="n">
        <v>0</v>
      </c>
    </row>
    <row r="24">
      <c r="A24" s="4" t="inlineStr">
        <is>
          <t>Additional paid-in capital</t>
        </is>
      </c>
      <c r="B24" s="5" t="n">
        <v>1852998</v>
      </c>
      <c r="C24" s="5" t="n">
        <v>0</v>
      </c>
    </row>
    <row r="25">
      <c r="A25" s="4" t="inlineStr">
        <is>
          <t>Retained earnings</t>
        </is>
      </c>
      <c r="B25" s="5" t="n">
        <v>52224</v>
      </c>
      <c r="C25" s="5" t="n">
        <v>0</v>
      </c>
    </row>
    <row r="26">
      <c r="A26" s="4" t="inlineStr">
        <is>
          <t>Former Parent’s investment</t>
        </is>
      </c>
      <c r="B26" s="5" t="n">
        <v>0</v>
      </c>
      <c r="C26" s="5" t="n">
        <v>2921623</v>
      </c>
    </row>
    <row r="27">
      <c r="A27" s="4" t="inlineStr">
        <is>
          <t>Accumulated other comprehensive loss</t>
        </is>
      </c>
      <c r="B27" s="5" t="n">
        <v>-663419</v>
      </c>
      <c r="C27" s="5" t="n">
        <v>-460888</v>
      </c>
    </row>
    <row r="28">
      <c r="A28" s="4" t="inlineStr">
        <is>
          <t>Total ESAB Corporation equity</t>
        </is>
      </c>
      <c r="B28" s="5" t="n">
        <v>1241863</v>
      </c>
      <c r="C28" s="5" t="n">
        <v>2460735</v>
      </c>
    </row>
    <row r="29">
      <c r="A29" s="4" t="inlineStr">
        <is>
          <t>Noncontrolling interest</t>
        </is>
      </c>
      <c r="B29" s="5" t="n">
        <v>39540</v>
      </c>
      <c r="C29" s="5" t="n">
        <v>40993</v>
      </c>
    </row>
    <row r="30">
      <c r="A30" s="4" t="inlineStr">
        <is>
          <t>Total equity</t>
        </is>
      </c>
      <c r="B30" s="5" t="n">
        <v>1281403</v>
      </c>
      <c r="C30" s="5" t="n">
        <v>2501728</v>
      </c>
    </row>
    <row r="31">
      <c r="A31" s="4" t="inlineStr">
        <is>
          <t>Total liabilities and equity</t>
        </is>
      </c>
      <c r="B31" s="6" t="n">
        <v>3673704</v>
      </c>
      <c r="C31" s="6" t="n">
        <v>3461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Hierarchy (Details) - USD ($) $ in Thousands</t>
        </is>
      </c>
      <c r="B1" s="2" t="inlineStr">
        <is>
          <t>Jul. 01, 2022</t>
        </is>
      </c>
      <c r="C1" s="2" t="inlineStr">
        <is>
          <t>Dec. 31, 2021</t>
        </is>
      </c>
    </row>
    <row r="2">
      <c r="A2" s="3" t="inlineStr">
        <is>
          <t>Assets:</t>
        </is>
      </c>
      <c r="B2" s="4" t="inlineStr">
        <is>
          <t xml:space="preserve"> </t>
        </is>
      </c>
      <c r="C2" s="4" t="inlineStr">
        <is>
          <t xml:space="preserve"> </t>
        </is>
      </c>
    </row>
    <row r="3">
      <c r="A3" s="4" t="inlineStr">
        <is>
          <t>Cash equivalents</t>
        </is>
      </c>
      <c r="B3" s="6" t="n">
        <v>6423</v>
      </c>
      <c r="C3" s="6" t="n">
        <v>8133</v>
      </c>
    </row>
    <row r="4">
      <c r="A4" s="4" t="inlineStr">
        <is>
          <t>Deferred compensation plans</t>
        </is>
      </c>
      <c r="B4" s="5" t="n">
        <v>2233</v>
      </c>
      <c r="C4" s="4" t="inlineStr">
        <is>
          <t xml:space="preserve"> </t>
        </is>
      </c>
    </row>
    <row r="5">
      <c r="A5" s="4" t="inlineStr">
        <is>
          <t>Total assets at fair value</t>
        </is>
      </c>
      <c r="B5" s="5" t="n">
        <v>11110</v>
      </c>
      <c r="C5" s="5" t="n">
        <v>10620</v>
      </c>
    </row>
    <row r="6">
      <c r="A6" s="3" t="inlineStr">
        <is>
          <t>Liabilities:</t>
        </is>
      </c>
      <c r="B6" s="4" t="inlineStr">
        <is>
          <t xml:space="preserve"> </t>
        </is>
      </c>
      <c r="C6" s="4" t="inlineStr">
        <is>
          <t xml:space="preserve"> </t>
        </is>
      </c>
    </row>
    <row r="7">
      <c r="A7" s="4" t="inlineStr">
        <is>
          <t>Deferred compensation plans</t>
        </is>
      </c>
      <c r="B7" s="5" t="n">
        <v>2233</v>
      </c>
      <c r="C7" s="4" t="inlineStr">
        <is>
          <t xml:space="preserve"> </t>
        </is>
      </c>
    </row>
    <row r="8">
      <c r="A8" s="4" t="inlineStr">
        <is>
          <t>Total liabilities at fair value</t>
        </is>
      </c>
      <c r="B8" s="5" t="n">
        <v>3311</v>
      </c>
      <c r="C8" s="4" t="inlineStr">
        <is>
          <t xml:space="preserve"> </t>
        </is>
      </c>
    </row>
    <row r="9">
      <c r="A9" s="4" t="inlineStr">
        <is>
          <t>Level On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6423</v>
      </c>
      <c r="C11" s="5" t="n">
        <v>8133</v>
      </c>
    </row>
    <row r="12">
      <c r="A12" s="4" t="inlineStr">
        <is>
          <t>Deferred compensation plans</t>
        </is>
      </c>
      <c r="B12" s="5" t="n">
        <v>0</v>
      </c>
      <c r="C12" s="4" t="inlineStr">
        <is>
          <t xml:space="preserve"> </t>
        </is>
      </c>
    </row>
    <row r="13">
      <c r="A13" s="4" t="inlineStr">
        <is>
          <t>Total assets at fair value</t>
        </is>
      </c>
      <c r="B13" s="5" t="n">
        <v>6423</v>
      </c>
      <c r="C13" s="5" t="n">
        <v>8133</v>
      </c>
    </row>
    <row r="14">
      <c r="A14" s="3" t="inlineStr">
        <is>
          <t>Liabilities:</t>
        </is>
      </c>
      <c r="B14" s="4" t="inlineStr">
        <is>
          <t xml:space="preserve"> </t>
        </is>
      </c>
      <c r="C14" s="4" t="inlineStr">
        <is>
          <t xml:space="preserve"> </t>
        </is>
      </c>
    </row>
    <row r="15">
      <c r="A15" s="4" t="inlineStr">
        <is>
          <t>Deferred compensation plans</t>
        </is>
      </c>
      <c r="B15" s="5" t="n">
        <v>0</v>
      </c>
      <c r="C15" s="4" t="inlineStr">
        <is>
          <t xml:space="preserve"> </t>
        </is>
      </c>
    </row>
    <row r="16">
      <c r="A16" s="4" t="inlineStr">
        <is>
          <t>Total liabilities at fair value</t>
        </is>
      </c>
      <c r="B16" s="5" t="n">
        <v>0</v>
      </c>
      <c r="C16" s="4" t="inlineStr">
        <is>
          <t xml:space="preserve"> </t>
        </is>
      </c>
    </row>
    <row r="17">
      <c r="A17" s="4" t="inlineStr">
        <is>
          <t>Level Tw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0</v>
      </c>
      <c r="C19" s="5" t="n">
        <v>0</v>
      </c>
    </row>
    <row r="20">
      <c r="A20" s="4" t="inlineStr">
        <is>
          <t>Deferred compensation plans</t>
        </is>
      </c>
      <c r="B20" s="5" t="n">
        <v>2233</v>
      </c>
      <c r="C20" s="4" t="inlineStr">
        <is>
          <t xml:space="preserve"> </t>
        </is>
      </c>
    </row>
    <row r="21">
      <c r="A21" s="4" t="inlineStr">
        <is>
          <t>Total assets at fair value</t>
        </is>
      </c>
      <c r="B21" s="5" t="n">
        <v>4687</v>
      </c>
      <c r="C21" s="5" t="n">
        <v>2487</v>
      </c>
    </row>
    <row r="22">
      <c r="A22" s="3" t="inlineStr">
        <is>
          <t>Liabilities:</t>
        </is>
      </c>
      <c r="B22" s="4" t="inlineStr">
        <is>
          <t xml:space="preserve"> </t>
        </is>
      </c>
      <c r="C22" s="4" t="inlineStr">
        <is>
          <t xml:space="preserve"> </t>
        </is>
      </c>
    </row>
    <row r="23">
      <c r="A23" s="4" t="inlineStr">
        <is>
          <t>Deferred compensation plans</t>
        </is>
      </c>
      <c r="B23" s="5" t="n">
        <v>2233</v>
      </c>
      <c r="C23" s="4" t="inlineStr">
        <is>
          <t xml:space="preserve"> </t>
        </is>
      </c>
    </row>
    <row r="24">
      <c r="A24" s="4" t="inlineStr">
        <is>
          <t>Total liabilities at fair value</t>
        </is>
      </c>
      <c r="B24" s="5" t="n">
        <v>3311</v>
      </c>
      <c r="C24" s="4" t="inlineStr">
        <is>
          <t xml:space="preserve"> </t>
        </is>
      </c>
    </row>
    <row r="25">
      <c r="A25" s="4" t="inlineStr">
        <is>
          <t>Level Thre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Deferred compensation plans</t>
        </is>
      </c>
      <c r="B28" s="5" t="n">
        <v>0</v>
      </c>
      <c r="C28" s="4" t="inlineStr">
        <is>
          <t xml:space="preserve"> </t>
        </is>
      </c>
    </row>
    <row r="29">
      <c r="A29" s="4" t="inlineStr">
        <is>
          <t>Total assets at fair value</t>
        </is>
      </c>
      <c r="B29" s="5" t="n">
        <v>0</v>
      </c>
      <c r="C29" s="5" t="n">
        <v>0</v>
      </c>
    </row>
    <row r="30">
      <c r="A30" s="3" t="inlineStr">
        <is>
          <t>Liabilities:</t>
        </is>
      </c>
      <c r="B30" s="4" t="inlineStr">
        <is>
          <t xml:space="preserve"> </t>
        </is>
      </c>
      <c r="C30" s="4" t="inlineStr">
        <is>
          <t xml:space="preserve"> </t>
        </is>
      </c>
    </row>
    <row r="31">
      <c r="A31" s="4" t="inlineStr">
        <is>
          <t>Deferred compensation plans</t>
        </is>
      </c>
      <c r="B31" s="5" t="n">
        <v>0</v>
      </c>
      <c r="C31" s="4" t="inlineStr">
        <is>
          <t xml:space="preserve"> </t>
        </is>
      </c>
    </row>
    <row r="32">
      <c r="A32" s="4" t="inlineStr">
        <is>
          <t>Total liabilities at fair value</t>
        </is>
      </c>
      <c r="B32" s="5" t="n">
        <v>0</v>
      </c>
      <c r="C32" s="4" t="inlineStr">
        <is>
          <t xml:space="preserve"> </t>
        </is>
      </c>
    </row>
    <row r="33">
      <c r="A33" s="4" t="inlineStr">
        <is>
          <t>Foreign currency contracts - not designated as hedges | Not Designated As Hedging Instru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oreign currency contracts - not designated as hedges</t>
        </is>
      </c>
      <c r="B35" s="5" t="n">
        <v>2454</v>
      </c>
      <c r="C35" s="5" t="n">
        <v>2487</v>
      </c>
    </row>
    <row r="36">
      <c r="A36" s="3" t="inlineStr">
        <is>
          <t>Liabilities:</t>
        </is>
      </c>
      <c r="B36" s="4" t="inlineStr">
        <is>
          <t xml:space="preserve"> </t>
        </is>
      </c>
      <c r="C36" s="4" t="inlineStr">
        <is>
          <t xml:space="preserve"> </t>
        </is>
      </c>
    </row>
    <row r="37">
      <c r="A37" s="4" t="inlineStr">
        <is>
          <t>Foreign currency contracts - not designated as hedges</t>
        </is>
      </c>
      <c r="B37" s="5" t="n">
        <v>1078</v>
      </c>
      <c r="C37" s="5" t="n">
        <v>2309</v>
      </c>
    </row>
    <row r="38">
      <c r="A38" s="4" t="inlineStr">
        <is>
          <t>Foreign currency contracts - not designated as hedges | Level One | Not Designated As Hedging Instrumen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oreign currency contracts - not designated as hedges</t>
        </is>
      </c>
      <c r="B40" s="5" t="n">
        <v>0</v>
      </c>
      <c r="C40" s="5" t="n">
        <v>0</v>
      </c>
    </row>
    <row r="41">
      <c r="A41" s="3" t="inlineStr">
        <is>
          <t>Liabilities:</t>
        </is>
      </c>
      <c r="B41" s="4" t="inlineStr">
        <is>
          <t xml:space="preserve"> </t>
        </is>
      </c>
      <c r="C41" s="4" t="inlineStr">
        <is>
          <t xml:space="preserve"> </t>
        </is>
      </c>
    </row>
    <row r="42">
      <c r="A42" s="4" t="inlineStr">
        <is>
          <t>Foreign currency contracts - not designated as hedges</t>
        </is>
      </c>
      <c r="B42" s="5" t="n">
        <v>0</v>
      </c>
      <c r="C42" s="5" t="n">
        <v>0</v>
      </c>
    </row>
    <row r="43">
      <c r="A43" s="4" t="inlineStr">
        <is>
          <t>Foreign currency contracts - not designated as hedges | Level Two | Not Designated As Hedging Instru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oreign currency contracts - not designated as hedges</t>
        </is>
      </c>
      <c r="B45" s="5" t="n">
        <v>2454</v>
      </c>
      <c r="C45" s="5" t="n">
        <v>2487</v>
      </c>
    </row>
    <row r="46">
      <c r="A46" s="3" t="inlineStr">
        <is>
          <t>Liabilities:</t>
        </is>
      </c>
      <c r="B46" s="4" t="inlineStr">
        <is>
          <t xml:space="preserve"> </t>
        </is>
      </c>
      <c r="C46" s="4" t="inlineStr">
        <is>
          <t xml:space="preserve"> </t>
        </is>
      </c>
    </row>
    <row r="47">
      <c r="A47" s="4" t="inlineStr">
        <is>
          <t>Foreign currency contracts - not designated as hedges</t>
        </is>
      </c>
      <c r="B47" s="5" t="n">
        <v>1078</v>
      </c>
      <c r="C47" s="5" t="n">
        <v>2309</v>
      </c>
    </row>
    <row r="48">
      <c r="A48" s="4" t="inlineStr">
        <is>
          <t>Foreign currency contracts - not designated as hedges | Level Three | Not Designated As Hedging Instrumen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oreign currency contracts - not designated as hedges</t>
        </is>
      </c>
      <c r="B50" s="5" t="n">
        <v>0</v>
      </c>
      <c r="C50" s="5" t="n">
        <v>0</v>
      </c>
    </row>
    <row r="51">
      <c r="A51" s="3" t="inlineStr">
        <is>
          <t>Liabilities:</t>
        </is>
      </c>
      <c r="B51" s="4" t="inlineStr">
        <is>
          <t xml:space="preserve"> </t>
        </is>
      </c>
      <c r="C51" s="4" t="inlineStr">
        <is>
          <t xml:space="preserve"> </t>
        </is>
      </c>
    </row>
    <row r="52">
      <c r="A52" s="4" t="inlineStr">
        <is>
          <t>Foreign currency contracts - not designated as hedges</t>
        </is>
      </c>
      <c r="B52" s="6" t="n">
        <v>0</v>
      </c>
      <c r="C5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Millions</t>
        </is>
      </c>
      <c r="B1" s="2" t="inlineStr">
        <is>
          <t>Jul. 01, 2022</t>
        </is>
      </c>
      <c r="C1" s="2" t="inlineStr">
        <is>
          <t>Dec. 31, 2021</t>
        </is>
      </c>
    </row>
    <row r="2">
      <c r="A2" s="4" t="inlineStr">
        <is>
          <t>Foreign currency contracts - not designated as hedg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notional amount</t>
        </is>
      </c>
      <c r="B4" s="11" t="n">
        <v>167.2</v>
      </c>
      <c r="C4" s="11" t="n">
        <v>1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Gain (Loss) on Derivative Instruments (Details) - Foreign Currency Contracts - Contracts Not Designated in a Hedge Relationship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unrealized loss</t>
        </is>
      </c>
      <c r="B4" s="6" t="n">
        <v>1376</v>
      </c>
      <c r="C4" s="6" t="n">
        <v>-1785</v>
      </c>
      <c r="D4" s="6" t="n">
        <v>190</v>
      </c>
      <c r="E4" s="6" t="n">
        <v>-3635</v>
      </c>
    </row>
    <row r="5">
      <c r="A5" s="4" t="inlineStr">
        <is>
          <t>Realized loss</t>
        </is>
      </c>
      <c r="B5" s="6" t="n">
        <v>-2016</v>
      </c>
      <c r="C5" s="6" t="n">
        <v>191</v>
      </c>
      <c r="D5" s="6" t="n">
        <v>-16495</v>
      </c>
      <c r="E5" s="6" t="n">
        <v>-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Future claims period</t>
        </is>
      </c>
      <c r="B4"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 Asbestos-Related Claims Activity (Details)</t>
        </is>
      </c>
      <c r="B1" s="2" t="inlineStr">
        <is>
          <t>6 Months Ended</t>
        </is>
      </c>
    </row>
    <row r="2">
      <c r="B2" s="2" t="inlineStr">
        <is>
          <t>Jul. 01, 2022</t>
        </is>
      </c>
    </row>
    <row r="3">
      <c r="A3" s="3" t="inlineStr">
        <is>
          <t>Loss Contingency Accrual [Roll Forward]</t>
        </is>
      </c>
      <c r="B3" s="4" t="inlineStr">
        <is>
          <t xml:space="preserve"> </t>
        </is>
      </c>
    </row>
    <row r="4">
      <c r="A4" s="4" t="inlineStr">
        <is>
          <t>Claims unresolved, beginning of period</t>
        </is>
      </c>
      <c r="B4" s="5" t="n">
        <v>14559000</v>
      </c>
    </row>
    <row r="5">
      <c r="A5" s="4" t="inlineStr">
        <is>
          <t>Claims filed</t>
        </is>
      </c>
      <c r="B5" s="5" t="n">
        <v>2169000</v>
      </c>
    </row>
    <row r="6">
      <c r="A6" s="4" t="inlineStr">
        <is>
          <t>Claims resolved</t>
        </is>
      </c>
      <c r="B6" s="5" t="n">
        <v>-1790000</v>
      </c>
    </row>
    <row r="7">
      <c r="A7" s="4" t="inlineStr">
        <is>
          <t>Claims unresolved, end of period</t>
        </is>
      </c>
      <c r="B7" s="5" t="n">
        <v>1493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bestos Litigation (Details) - USD ($) $ in Thousands</t>
        </is>
      </c>
      <c r="B1" s="2" t="inlineStr">
        <is>
          <t>Jul. 0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ng-term asbestos insurance asset</t>
        </is>
      </c>
      <c r="B3" s="6" t="n">
        <v>221338</v>
      </c>
      <c r="C3" s="4" t="inlineStr">
        <is>
          <t xml:space="preserve"> </t>
        </is>
      </c>
    </row>
    <row r="4">
      <c r="A4" s="4" t="inlineStr">
        <is>
          <t>Long-term asbestos insurance receivable</t>
        </is>
      </c>
      <c r="B4" s="5" t="n">
        <v>20516</v>
      </c>
      <c r="C4" s="4" t="inlineStr">
        <is>
          <t xml:space="preserve"> </t>
        </is>
      </c>
    </row>
    <row r="5">
      <c r="A5" s="4" t="inlineStr">
        <is>
          <t>Accrued asbestos liability</t>
        </is>
      </c>
      <c r="B5" s="5" t="n">
        <v>34396</v>
      </c>
      <c r="C5" s="4" t="inlineStr">
        <is>
          <t xml:space="preserve"> </t>
        </is>
      </c>
    </row>
    <row r="6">
      <c r="A6" s="4" t="inlineStr">
        <is>
          <t>Long-term asbestos liability</t>
        </is>
      </c>
      <c r="B6" s="6" t="n">
        <v>243178</v>
      </c>
      <c r="C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Net sales</t>
        </is>
      </c>
      <c r="B3" s="6" t="n">
        <v>661177</v>
      </c>
      <c r="C3" s="6" t="n">
        <v>629804</v>
      </c>
      <c r="D3" s="6" t="n">
        <v>1309088</v>
      </c>
      <c r="E3" s="6" t="n">
        <v>1197932</v>
      </c>
    </row>
    <row r="4">
      <c r="A4" s="4" t="inlineStr">
        <is>
          <t>Adjusted EBITA</t>
        </is>
      </c>
      <c r="B4" s="5" t="n">
        <v>101614</v>
      </c>
      <c r="C4" s="5" t="n">
        <v>95081</v>
      </c>
      <c r="D4" s="5" t="n">
        <v>201909</v>
      </c>
      <c r="E4" s="5" t="n">
        <v>179730</v>
      </c>
    </row>
    <row r="5">
      <c r="A5" s="4" t="inlineStr">
        <is>
          <t>Operating income</t>
        </is>
      </c>
      <c r="B5" s="5" t="n">
        <v>85878</v>
      </c>
      <c r="C5" s="5" t="n">
        <v>82200</v>
      </c>
      <c r="D5" s="5" t="n">
        <v>169492</v>
      </c>
      <c r="E5" s="5" t="n">
        <v>154501</v>
      </c>
    </row>
    <row r="6">
      <c r="A6" s="4" t="inlineStr">
        <is>
          <t>Restructuring and other related charges</t>
        </is>
      </c>
      <c r="B6" s="5" t="n">
        <v>4649</v>
      </c>
      <c r="C6" s="5" t="n">
        <v>3489</v>
      </c>
      <c r="D6" s="5" t="n">
        <v>9953</v>
      </c>
      <c r="E6" s="5" t="n">
        <v>6564</v>
      </c>
    </row>
    <row r="7">
      <c r="A7" s="4" t="inlineStr">
        <is>
          <t>Separation costs</t>
        </is>
      </c>
      <c r="B7" s="5" t="n">
        <v>3460</v>
      </c>
      <c r="C7" s="5" t="n">
        <v>106</v>
      </c>
      <c r="D7" s="5" t="n">
        <v>7089</v>
      </c>
      <c r="E7" s="5" t="n">
        <v>106</v>
      </c>
    </row>
    <row r="8">
      <c r="A8" s="4" t="inlineStr">
        <is>
          <t>Amortization of acquired intangibles</t>
        </is>
      </c>
      <c r="B8" s="5" t="n">
        <v>7627</v>
      </c>
      <c r="C8" s="5" t="n">
        <v>9104</v>
      </c>
      <c r="D8" s="5" t="n">
        <v>15307</v>
      </c>
      <c r="E8" s="5" t="n">
        <v>18196</v>
      </c>
    </row>
    <row r="9">
      <c r="A9" s="4" t="inlineStr">
        <is>
          <t>Other</t>
        </is>
      </c>
      <c r="B9" s="5" t="n">
        <v>0</v>
      </c>
      <c r="C9" s="5" t="n">
        <v>182</v>
      </c>
      <c r="D9" s="5" t="n">
        <v>68</v>
      </c>
      <c r="E9" s="5" t="n">
        <v>363</v>
      </c>
    </row>
    <row r="10">
      <c r="A10" s="4" t="inlineStr">
        <is>
          <t>Americas</t>
        </is>
      </c>
      <c r="B10" s="4" t="inlineStr">
        <is>
          <t xml:space="preserve"> </t>
        </is>
      </c>
      <c r="C10" s="4" t="inlineStr">
        <is>
          <t xml:space="preserve"> </t>
        </is>
      </c>
      <c r="D10" s="4" t="inlineStr">
        <is>
          <t xml:space="preserve"> </t>
        </is>
      </c>
      <c r="E10" s="4" t="inlineStr">
        <is>
          <t xml:space="preserve"> </t>
        </is>
      </c>
    </row>
    <row r="11">
      <c r="A11" s="4" t="inlineStr">
        <is>
          <t>Net sales</t>
        </is>
      </c>
      <c r="B11" s="5" t="n">
        <v>291055</v>
      </c>
      <c r="C11" s="5" t="n">
        <v>253629</v>
      </c>
      <c r="D11" s="5" t="n">
        <v>563380</v>
      </c>
      <c r="E11" s="5" t="n">
        <v>479788</v>
      </c>
    </row>
    <row r="12">
      <c r="A12" s="4" t="inlineStr">
        <is>
          <t>Adjusted EBITA</t>
        </is>
      </c>
      <c r="B12" s="5" t="n">
        <v>45168</v>
      </c>
      <c r="C12" s="5" t="n">
        <v>34273</v>
      </c>
      <c r="D12" s="5" t="n">
        <v>85660</v>
      </c>
      <c r="E12" s="5" t="n">
        <v>64038</v>
      </c>
    </row>
    <row r="13">
      <c r="A13" s="4" t="inlineStr">
        <is>
          <t>EMEA &amp; APAC</t>
        </is>
      </c>
      <c r="B13" s="4" t="inlineStr">
        <is>
          <t xml:space="preserve"> </t>
        </is>
      </c>
      <c r="C13" s="4" t="inlineStr">
        <is>
          <t xml:space="preserve"> </t>
        </is>
      </c>
      <c r="D13" s="4" t="inlineStr">
        <is>
          <t xml:space="preserve"> </t>
        </is>
      </c>
      <c r="E13" s="4" t="inlineStr">
        <is>
          <t xml:space="preserve"> </t>
        </is>
      </c>
    </row>
    <row r="14">
      <c r="A14" s="4" t="inlineStr">
        <is>
          <t>Net sales</t>
        </is>
      </c>
      <c r="B14" s="5" t="n">
        <v>370122</v>
      </c>
      <c r="C14" s="5" t="n">
        <v>376175</v>
      </c>
      <c r="D14" s="5" t="n">
        <v>745708</v>
      </c>
      <c r="E14" s="5" t="n">
        <v>718144</v>
      </c>
    </row>
    <row r="15">
      <c r="A15" s="4" t="inlineStr">
        <is>
          <t>Adjusted EBITA</t>
        </is>
      </c>
      <c r="B15" s="6" t="n">
        <v>56446</v>
      </c>
      <c r="C15" s="6" t="n">
        <v>60808</v>
      </c>
      <c r="D15" s="6" t="n">
        <v>116249</v>
      </c>
      <c r="E15" s="6" t="n">
        <v>1156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Related Party Transactions (Details) - USD ($) $ in Millions</t>
        </is>
      </c>
      <c r="B1" s="2" t="inlineStr">
        <is>
          <t>3 Months Ended</t>
        </is>
      </c>
      <c r="D1" s="2" t="inlineStr">
        <is>
          <t>6 Months Ended</t>
        </is>
      </c>
    </row>
    <row r="2">
      <c r="B2" s="2" t="inlineStr">
        <is>
          <t>Jul. 01, 2022</t>
        </is>
      </c>
      <c r="C2" s="2" t="inlineStr">
        <is>
          <t>Jul. 02, 2021</t>
        </is>
      </c>
      <c r="D2" s="2" t="inlineStr">
        <is>
          <t>Jul. 02, 2021</t>
        </is>
      </c>
    </row>
    <row r="3">
      <c r="A3" s="4" t="inlineStr">
        <is>
          <t>Former Partn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llocated expenses</t>
        </is>
      </c>
      <c r="B5" s="6" t="n">
        <v>6</v>
      </c>
      <c r="C5" s="11" t="n">
        <v>8.1</v>
      </c>
      <c r="D5" s="11" t="n">
        <v>1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22" customWidth="1" min="2" max="2"/>
    <col width="43" customWidth="1" min="3" max="3"/>
    <col width="43" customWidth="1" min="4" max="4"/>
    <col width="43" customWidth="1" min="5" max="5"/>
    <col width="22" customWidth="1" min="6" max="6"/>
  </cols>
  <sheetData>
    <row r="1">
      <c r="A1" s="1" t="inlineStr">
        <is>
          <t>Subsequent Events (Details) € in Millions, $ in Millions</t>
        </is>
      </c>
      <c r="B1" s="2" t="inlineStr">
        <is>
          <t>Jul. 18, 2022 USD ($)</t>
        </is>
      </c>
      <c r="C1" s="2" t="inlineStr">
        <is>
          <t>Jul. 22, 2022 USD ($) derivativeInstrument</t>
        </is>
      </c>
      <c r="D1" s="2" t="inlineStr">
        <is>
          <t>Jul. 22, 2022 EUR (€) derivativeInstrument</t>
        </is>
      </c>
      <c r="E1" s="2" t="inlineStr">
        <is>
          <t>Jul. 14, 2022 USD ($) derivativeInstrument</t>
        </is>
      </c>
      <c r="F1" s="2" t="inlineStr">
        <is>
          <t>Jul. 0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s payable included in accrued liabilities</t>
        </is>
      </c>
      <c r="B3" s="4" t="inlineStr">
        <is>
          <t xml:space="preserve"> </t>
        </is>
      </c>
      <c r="C3" s="4" t="inlineStr">
        <is>
          <t xml:space="preserve"> </t>
        </is>
      </c>
      <c r="D3" s="4" t="inlineStr">
        <is>
          <t xml:space="preserve"> </t>
        </is>
      </c>
      <c r="E3" s="4" t="inlineStr">
        <is>
          <t xml:space="preserve"> </t>
        </is>
      </c>
      <c r="F3" s="6" t="n">
        <v>3</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paid</t>
        </is>
      </c>
      <c r="B6" s="6" t="n">
        <v>3</v>
      </c>
      <c r="C6" s="4" t="inlineStr">
        <is>
          <t xml:space="preserve"> </t>
        </is>
      </c>
      <c r="D6" s="4" t="inlineStr">
        <is>
          <t xml:space="preserve"> </t>
        </is>
      </c>
      <c r="E6" s="4" t="inlineStr">
        <is>
          <t xml:space="preserve"> </t>
        </is>
      </c>
      <c r="F6" s="4" t="inlineStr">
        <is>
          <t xml:space="preserve"> </t>
        </is>
      </c>
    </row>
    <row r="7">
      <c r="A7" s="4" t="inlineStr">
        <is>
          <t>Subsequent Event | 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rivative instruments | derivativeInstrument</t>
        </is>
      </c>
      <c r="B9" s="4" t="inlineStr">
        <is>
          <t xml:space="preserve"> </t>
        </is>
      </c>
      <c r="C9" s="4" t="inlineStr">
        <is>
          <t xml:space="preserve"> </t>
        </is>
      </c>
      <c r="D9" s="4" t="inlineStr">
        <is>
          <t xml:space="preserve"> </t>
        </is>
      </c>
      <c r="E9" s="5" t="n">
        <v>2</v>
      </c>
      <c r="F9" s="4" t="inlineStr">
        <is>
          <t xml:space="preserve"> </t>
        </is>
      </c>
    </row>
    <row r="10">
      <c r="A10" s="4" t="inlineStr">
        <is>
          <t>Derivative, notional amount</t>
        </is>
      </c>
      <c r="B10" s="4" t="inlineStr">
        <is>
          <t xml:space="preserve"> </t>
        </is>
      </c>
      <c r="C10" s="4" t="inlineStr">
        <is>
          <t xml:space="preserve"> </t>
        </is>
      </c>
      <c r="D10" s="4" t="inlineStr">
        <is>
          <t xml:space="preserve"> </t>
        </is>
      </c>
      <c r="E10" s="6" t="n">
        <v>600</v>
      </c>
      <c r="F10" s="4" t="inlineStr">
        <is>
          <t xml:space="preserve"> </t>
        </is>
      </c>
    </row>
    <row r="11">
      <c r="A11" s="4" t="inlineStr">
        <is>
          <t>Floating interest rate</t>
        </is>
      </c>
      <c r="B11" s="4" t="inlineStr">
        <is>
          <t xml:space="preserve"> </t>
        </is>
      </c>
      <c r="C11" s="4" t="inlineStr">
        <is>
          <t xml:space="preserve"> </t>
        </is>
      </c>
      <c r="D11" s="4" t="inlineStr">
        <is>
          <t xml:space="preserve"> </t>
        </is>
      </c>
      <c r="E11" s="10" t="n">
        <v>0</v>
      </c>
      <c r="F11" s="4" t="inlineStr">
        <is>
          <t xml:space="preserve"> </t>
        </is>
      </c>
    </row>
    <row r="12">
      <c r="A12" s="4" t="inlineStr">
        <is>
          <t>Fixed interest rate</t>
        </is>
      </c>
      <c r="B12" s="4" t="inlineStr">
        <is>
          <t xml:space="preserve"> </t>
        </is>
      </c>
      <c r="C12" s="4" t="inlineStr">
        <is>
          <t xml:space="preserve"> </t>
        </is>
      </c>
      <c r="D12" s="4" t="inlineStr">
        <is>
          <t xml:space="preserve"> </t>
        </is>
      </c>
      <c r="E12" s="13" t="n">
        <v>0.03293</v>
      </c>
      <c r="F12" s="4" t="inlineStr">
        <is>
          <t xml:space="preserve"> </t>
        </is>
      </c>
    </row>
    <row r="13">
      <c r="A13" s="4" t="inlineStr">
        <is>
          <t>Subsequent Event | Interest Rate Swap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loating interest rate</t>
        </is>
      </c>
      <c r="B15" s="4" t="inlineStr">
        <is>
          <t xml:space="preserve"> </t>
        </is>
      </c>
      <c r="C15" s="13" t="n">
        <v>0.01125</v>
      </c>
      <c r="D15" s="13" t="n">
        <v>0.01125</v>
      </c>
      <c r="E15" s="4" t="inlineStr">
        <is>
          <t xml:space="preserve"> </t>
        </is>
      </c>
      <c r="F15" s="4" t="inlineStr">
        <is>
          <t xml:space="preserve"> </t>
        </is>
      </c>
    </row>
    <row r="16">
      <c r="A16" s="4" t="inlineStr">
        <is>
          <t>Subsequent Event | Interest Rate Swap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loating interest rate</t>
        </is>
      </c>
      <c r="B18" s="4" t="inlineStr">
        <is>
          <t xml:space="preserve"> </t>
        </is>
      </c>
      <c r="C18" s="12" t="n">
        <v>0.0175</v>
      </c>
      <c r="D18" s="12" t="n">
        <v>0.0175</v>
      </c>
      <c r="E18" s="4" t="inlineStr">
        <is>
          <t xml:space="preserve"> </t>
        </is>
      </c>
      <c r="F18" s="4" t="inlineStr">
        <is>
          <t xml:space="preserve"> </t>
        </is>
      </c>
    </row>
    <row r="19">
      <c r="A19" s="4" t="inlineStr">
        <is>
          <t>Subsequent Event | Cross Currency Interest Rate Con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derivative instruments | derivativeInstrument</t>
        </is>
      </c>
      <c r="B21" s="4" t="inlineStr">
        <is>
          <t xml:space="preserve"> </t>
        </is>
      </c>
      <c r="C21" s="5" t="n">
        <v>2</v>
      </c>
      <c r="D21" s="5" t="n">
        <v>2</v>
      </c>
      <c r="E21" s="4" t="inlineStr">
        <is>
          <t xml:space="preserve"> </t>
        </is>
      </c>
      <c r="F21" s="4" t="inlineStr">
        <is>
          <t xml:space="preserve"> </t>
        </is>
      </c>
    </row>
    <row r="22">
      <c r="A22" s="4" t="inlineStr">
        <is>
          <t>Derivative, notional amount</t>
        </is>
      </c>
      <c r="B22" s="4" t="inlineStr">
        <is>
          <t xml:space="preserve"> </t>
        </is>
      </c>
      <c r="C22" s="6" t="n">
        <v>275</v>
      </c>
      <c r="D22" s="14" t="n">
        <v>270</v>
      </c>
      <c r="E22" s="4" t="inlineStr">
        <is>
          <t xml:space="preserve"> </t>
        </is>
      </c>
      <c r="F22" s="4" t="inlineStr">
        <is>
          <t xml:space="preserve"> </t>
        </is>
      </c>
    </row>
    <row r="23">
      <c r="A23" s="4" t="inlineStr">
        <is>
          <t>Floating interest rate</t>
        </is>
      </c>
      <c r="B23" s="4" t="inlineStr">
        <is>
          <t xml:space="preserve"> </t>
        </is>
      </c>
      <c r="C23" s="12" t="n">
        <v>0.0148</v>
      </c>
      <c r="D23" s="12" t="n">
        <v>0.0148</v>
      </c>
      <c r="E23" s="4" t="inlineStr">
        <is>
          <t xml:space="preserve"> </t>
        </is>
      </c>
      <c r="F23" s="4" t="inlineStr">
        <is>
          <t xml:space="preserve"> </t>
        </is>
      </c>
    </row>
    <row r="24">
      <c r="A24" s="4" t="inlineStr">
        <is>
          <t>Fixed interest rate</t>
        </is>
      </c>
      <c r="B24" s="4" t="inlineStr">
        <is>
          <t xml:space="preserve"> </t>
        </is>
      </c>
      <c r="C24" s="13" t="n">
        <v>0.03293</v>
      </c>
      <c r="D24" s="13" t="n">
        <v>0.03293</v>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Parenthetical) - USD ($) $ in Thousands</t>
        </is>
      </c>
      <c r="B1" s="2" t="inlineStr">
        <is>
          <t>Jul. 01,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28304</v>
      </c>
      <c r="C3" s="6" t="n">
        <v>23912</v>
      </c>
    </row>
    <row r="4">
      <c r="A4" s="4" t="inlineStr">
        <is>
          <t>Common Stock, par value (in dollars per share)</t>
        </is>
      </c>
      <c r="B4" s="9" t="n">
        <v>0.001</v>
      </c>
      <c r="C4" s="9" t="n">
        <v>0.001</v>
      </c>
    </row>
    <row r="5">
      <c r="A5" s="4" t="inlineStr">
        <is>
          <t>Common stock, shares authorized (in shares)</t>
        </is>
      </c>
      <c r="B5" s="5" t="n">
        <v>600000000</v>
      </c>
      <c r="C5" s="5" t="n">
        <v>600000000</v>
      </c>
    </row>
    <row r="6">
      <c r="A6" s="4" t="inlineStr">
        <is>
          <t>Common stock, shares issued (in shares)</t>
        </is>
      </c>
      <c r="B6" s="5" t="n">
        <v>60043543</v>
      </c>
      <c r="C6" s="5" t="n">
        <v>100</v>
      </c>
    </row>
    <row r="7">
      <c r="A7" s="4" t="inlineStr">
        <is>
          <t>Common stock, shares outstanding (in shares)</t>
        </is>
      </c>
      <c r="B7" s="5" t="n">
        <v>60043543</v>
      </c>
      <c r="C7"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7" customWidth="1" min="6" max="6"/>
    <col width="37" customWidth="1" min="7" max="7"/>
    <col width="24" customWidth="1" min="8" max="8"/>
  </cols>
  <sheetData>
    <row r="1">
      <c r="A1" s="1" t="inlineStr">
        <is>
          <t>CONSOLIDATED AND COMBINED CONDENSED STATEMENTS OF EQUITY - USD ($) $ in Thousands</t>
        </is>
      </c>
      <c r="B1" s="2" t="inlineStr">
        <is>
          <t>Total</t>
        </is>
      </c>
      <c r="C1" s="2" t="inlineStr">
        <is>
          <t>Common Stock</t>
        </is>
      </c>
      <c r="D1" s="2" t="inlineStr">
        <is>
          <t>Additional Paid in Capital</t>
        </is>
      </c>
      <c r="E1" s="2" t="inlineStr">
        <is>
          <t>Retained Earnings</t>
        </is>
      </c>
      <c r="F1" s="2" t="inlineStr">
        <is>
          <t>Former Parent’s Investment</t>
        </is>
      </c>
      <c r="G1" s="2" t="inlineStr">
        <is>
          <t>Accumulated Other Comprehensive Loss</t>
        </is>
      </c>
      <c r="H1" s="2" t="inlineStr">
        <is>
          <t>Noncontrolling Interest</t>
        </is>
      </c>
    </row>
    <row r="2">
      <c r="A2" s="4" t="inlineStr">
        <is>
          <t>Beginning balance at Dec. 31, 2020</t>
        </is>
      </c>
      <c r="B2" s="6" t="n">
        <v>2544767</v>
      </c>
      <c r="C2" s="4" t="inlineStr">
        <is>
          <t xml:space="preserve"> </t>
        </is>
      </c>
      <c r="D2" s="4" t="inlineStr">
        <is>
          <t xml:space="preserve"> </t>
        </is>
      </c>
      <c r="E2" s="4" t="inlineStr">
        <is>
          <t xml:space="preserve"> </t>
        </is>
      </c>
      <c r="F2" s="6" t="n">
        <v>2898831</v>
      </c>
      <c r="G2" s="6" t="n">
        <v>-396203</v>
      </c>
      <c r="H2" s="6" t="n">
        <v>421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58534</v>
      </c>
      <c r="C4" s="4" t="inlineStr">
        <is>
          <t xml:space="preserve"> </t>
        </is>
      </c>
      <c r="D4" s="4" t="inlineStr">
        <is>
          <t xml:space="preserve"> </t>
        </is>
      </c>
      <c r="E4" s="4" t="inlineStr">
        <is>
          <t xml:space="preserve"> </t>
        </is>
      </c>
      <c r="F4" s="5" t="n">
        <v>57658</v>
      </c>
      <c r="G4" s="4" t="inlineStr">
        <is>
          <t xml:space="preserve"> </t>
        </is>
      </c>
      <c r="H4" s="5" t="n">
        <v>876</v>
      </c>
    </row>
    <row r="5">
      <c r="A5" s="4" t="inlineStr">
        <is>
          <t>Distributions to noncontrolling owners</t>
        </is>
      </c>
      <c r="B5" s="5" t="n">
        <v>-1054</v>
      </c>
      <c r="C5" s="4" t="inlineStr">
        <is>
          <t xml:space="preserve"> </t>
        </is>
      </c>
      <c r="D5" s="4" t="inlineStr">
        <is>
          <t xml:space="preserve"> </t>
        </is>
      </c>
      <c r="E5" s="4" t="inlineStr">
        <is>
          <t xml:space="preserve"> </t>
        </is>
      </c>
      <c r="F5" s="4" t="inlineStr">
        <is>
          <t xml:space="preserve"> </t>
        </is>
      </c>
      <c r="G5" s="4" t="inlineStr">
        <is>
          <t xml:space="preserve"> </t>
        </is>
      </c>
      <c r="H5" s="5" t="n">
        <v>-1054</v>
      </c>
    </row>
    <row r="6">
      <c r="A6" s="4" t="inlineStr">
        <is>
          <t>Other comprehensive income (loss), net of tax expense</t>
        </is>
      </c>
      <c r="B6" s="5" t="n">
        <v>-29818</v>
      </c>
      <c r="C6" s="4" t="inlineStr">
        <is>
          <t xml:space="preserve"> </t>
        </is>
      </c>
      <c r="D6" s="4" t="inlineStr">
        <is>
          <t xml:space="preserve"> </t>
        </is>
      </c>
      <c r="E6" s="4" t="inlineStr">
        <is>
          <t xml:space="preserve"> </t>
        </is>
      </c>
      <c r="F6" s="4" t="inlineStr">
        <is>
          <t xml:space="preserve"> </t>
        </is>
      </c>
      <c r="G6" s="5" t="n">
        <v>-29506</v>
      </c>
      <c r="H6" s="5" t="n">
        <v>-312</v>
      </c>
    </row>
    <row r="7">
      <c r="A7" s="4" t="inlineStr">
        <is>
          <t>Net consideration paid to Former Parent in connection with the Separation</t>
        </is>
      </c>
      <c r="B7" s="5" t="n">
        <v>-55069</v>
      </c>
      <c r="C7" s="4" t="inlineStr">
        <is>
          <t xml:space="preserve"> </t>
        </is>
      </c>
      <c r="D7" s="4" t="inlineStr">
        <is>
          <t xml:space="preserve"> </t>
        </is>
      </c>
      <c r="E7" s="4" t="inlineStr">
        <is>
          <t xml:space="preserve"> </t>
        </is>
      </c>
      <c r="F7" s="5" t="n">
        <v>-55069</v>
      </c>
      <c r="G7" s="4" t="inlineStr">
        <is>
          <t xml:space="preserve"> </t>
        </is>
      </c>
      <c r="H7" s="4" t="inlineStr">
        <is>
          <t xml:space="preserve"> </t>
        </is>
      </c>
    </row>
    <row r="8">
      <c r="A8" s="4" t="inlineStr">
        <is>
          <t>Common stock-based award activity</t>
        </is>
      </c>
      <c r="B8" s="5" t="n">
        <v>1586</v>
      </c>
      <c r="C8" s="4" t="inlineStr">
        <is>
          <t xml:space="preserve"> </t>
        </is>
      </c>
      <c r="D8" s="4" t="inlineStr">
        <is>
          <t xml:space="preserve"> </t>
        </is>
      </c>
      <c r="E8" s="4" t="inlineStr">
        <is>
          <t xml:space="preserve"> </t>
        </is>
      </c>
      <c r="F8" s="5" t="n">
        <v>1586</v>
      </c>
      <c r="G8" s="4" t="inlineStr">
        <is>
          <t xml:space="preserve"> </t>
        </is>
      </c>
      <c r="H8" s="4" t="inlineStr">
        <is>
          <t xml:space="preserve"> </t>
        </is>
      </c>
    </row>
    <row r="9">
      <c r="A9" s="4" t="inlineStr">
        <is>
          <t>Ending balance at Apr. 02, 2021</t>
        </is>
      </c>
      <c r="B9" s="5" t="n">
        <v>2518946</v>
      </c>
      <c r="C9" s="4" t="inlineStr">
        <is>
          <t xml:space="preserve"> </t>
        </is>
      </c>
      <c r="D9" s="4" t="inlineStr">
        <is>
          <t xml:space="preserve"> </t>
        </is>
      </c>
      <c r="E9" s="4" t="inlineStr">
        <is>
          <t xml:space="preserve"> </t>
        </is>
      </c>
      <c r="F9" s="5" t="n">
        <v>2903006</v>
      </c>
      <c r="G9" s="5" t="n">
        <v>-425709</v>
      </c>
      <c r="H9" s="5" t="n">
        <v>41649</v>
      </c>
    </row>
    <row r="10">
      <c r="A10" s="4" t="inlineStr">
        <is>
          <t>Beginning balance at Dec. 31, 2020</t>
        </is>
      </c>
      <c r="B10" s="5" t="n">
        <v>2544767</v>
      </c>
      <c r="C10" s="4" t="inlineStr">
        <is>
          <t xml:space="preserve"> </t>
        </is>
      </c>
      <c r="D10" s="4" t="inlineStr">
        <is>
          <t xml:space="preserve"> </t>
        </is>
      </c>
      <c r="E10" s="4" t="inlineStr">
        <is>
          <t xml:space="preserve"> </t>
        </is>
      </c>
      <c r="F10" s="5" t="n">
        <v>2898831</v>
      </c>
      <c r="G10" s="5" t="n">
        <v>-396203</v>
      </c>
      <c r="H10" s="5" t="n">
        <v>4213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1366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 net of tax expense</t>
        </is>
      </c>
      <c r="B13" s="5" t="n">
        <v>-261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ul. 02, 2021</t>
        </is>
      </c>
      <c r="B14" s="5" t="n">
        <v>2546337</v>
      </c>
      <c r="C14" s="4" t="inlineStr">
        <is>
          <t xml:space="preserve"> </t>
        </is>
      </c>
      <c r="D14" s="4" t="inlineStr">
        <is>
          <t xml:space="preserve"> </t>
        </is>
      </c>
      <c r="E14" s="4" t="inlineStr">
        <is>
          <t xml:space="preserve"> </t>
        </is>
      </c>
      <c r="F14" s="5" t="n">
        <v>2926038</v>
      </c>
      <c r="G14" s="5" t="n">
        <v>-421445</v>
      </c>
      <c r="H14" s="5" t="n">
        <v>41744</v>
      </c>
    </row>
    <row r="15">
      <c r="A15" s="4" t="inlineStr">
        <is>
          <t>Beginning balance at Apr. 02, 2021</t>
        </is>
      </c>
      <c r="B15" s="5" t="n">
        <v>2518946</v>
      </c>
      <c r="C15" s="4" t="inlineStr">
        <is>
          <t xml:space="preserve"> </t>
        </is>
      </c>
      <c r="D15" s="4" t="inlineStr">
        <is>
          <t xml:space="preserve"> </t>
        </is>
      </c>
      <c r="E15" s="4" t="inlineStr">
        <is>
          <t xml:space="preserve"> </t>
        </is>
      </c>
      <c r="F15" s="5" t="n">
        <v>2903006</v>
      </c>
      <c r="G15" s="5" t="n">
        <v>-425709</v>
      </c>
      <c r="H15" s="5" t="n">
        <v>4164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78112</v>
      </c>
      <c r="C17" s="4" t="inlineStr">
        <is>
          <t xml:space="preserve"> </t>
        </is>
      </c>
      <c r="D17" s="4" t="inlineStr">
        <is>
          <t xml:space="preserve"> </t>
        </is>
      </c>
      <c r="E17" s="4" t="inlineStr">
        <is>
          <t xml:space="preserve"> </t>
        </is>
      </c>
      <c r="F17" s="5" t="n">
        <v>77407</v>
      </c>
      <c r="G17" s="4" t="inlineStr">
        <is>
          <t xml:space="preserve"> </t>
        </is>
      </c>
      <c r="H17" s="5" t="n">
        <v>705</v>
      </c>
    </row>
    <row r="18">
      <c r="A18" s="4" t="inlineStr">
        <is>
          <t>Other comprehensive income (loss), net of tax expense</t>
        </is>
      </c>
      <c r="B18" s="5" t="n">
        <v>3654</v>
      </c>
      <c r="C18" s="4" t="inlineStr">
        <is>
          <t xml:space="preserve"> </t>
        </is>
      </c>
      <c r="D18" s="4" t="inlineStr">
        <is>
          <t xml:space="preserve"> </t>
        </is>
      </c>
      <c r="E18" s="4" t="inlineStr">
        <is>
          <t xml:space="preserve"> </t>
        </is>
      </c>
      <c r="F18" s="4" t="inlineStr">
        <is>
          <t xml:space="preserve"> </t>
        </is>
      </c>
      <c r="G18" s="5" t="n">
        <v>4264</v>
      </c>
      <c r="H18" s="5" t="n">
        <v>-610</v>
      </c>
    </row>
    <row r="19">
      <c r="A19" s="4" t="inlineStr">
        <is>
          <t>Net consideration paid to Former Parent in connection with the Separation</t>
        </is>
      </c>
      <c r="B19" s="5" t="n">
        <v>-56038</v>
      </c>
      <c r="C19" s="4" t="inlineStr">
        <is>
          <t xml:space="preserve"> </t>
        </is>
      </c>
      <c r="D19" s="4" t="inlineStr">
        <is>
          <t xml:space="preserve"> </t>
        </is>
      </c>
      <c r="E19" s="4" t="inlineStr">
        <is>
          <t xml:space="preserve"> </t>
        </is>
      </c>
      <c r="F19" s="5" t="n">
        <v>-56038</v>
      </c>
      <c r="G19" s="4" t="inlineStr">
        <is>
          <t xml:space="preserve"> </t>
        </is>
      </c>
      <c r="H19" s="4" t="inlineStr">
        <is>
          <t xml:space="preserve"> </t>
        </is>
      </c>
    </row>
    <row r="20">
      <c r="A20" s="4" t="inlineStr">
        <is>
          <t>Common stock-based award activity</t>
        </is>
      </c>
      <c r="B20" s="5" t="n">
        <v>1663</v>
      </c>
      <c r="C20" s="4" t="inlineStr">
        <is>
          <t xml:space="preserve"> </t>
        </is>
      </c>
      <c r="D20" s="4" t="inlineStr">
        <is>
          <t xml:space="preserve"> </t>
        </is>
      </c>
      <c r="E20" s="4" t="inlineStr">
        <is>
          <t xml:space="preserve"> </t>
        </is>
      </c>
      <c r="F20" s="5" t="n">
        <v>1663</v>
      </c>
      <c r="G20" s="4" t="inlineStr">
        <is>
          <t xml:space="preserve"> </t>
        </is>
      </c>
      <c r="H20" s="4" t="inlineStr">
        <is>
          <t xml:space="preserve"> </t>
        </is>
      </c>
    </row>
    <row r="21">
      <c r="A21" s="4" t="inlineStr">
        <is>
          <t>Ending balance at Jul. 02, 2021</t>
        </is>
      </c>
      <c r="B21" s="6" t="n">
        <v>2546337</v>
      </c>
      <c r="C21" s="4" t="inlineStr">
        <is>
          <t xml:space="preserve"> </t>
        </is>
      </c>
      <c r="D21" s="4" t="inlineStr">
        <is>
          <t xml:space="preserve"> </t>
        </is>
      </c>
      <c r="E21" s="4" t="inlineStr">
        <is>
          <t xml:space="preserve"> </t>
        </is>
      </c>
      <c r="F21" s="5" t="n">
        <v>2926038</v>
      </c>
      <c r="G21" s="5" t="n">
        <v>-421445</v>
      </c>
      <c r="H21" s="5" t="n">
        <v>41744</v>
      </c>
    </row>
    <row r="22">
      <c r="A22" s="4" t="inlineStr">
        <is>
          <t>Beginning balance (in shares) at Dec. 31, 2021</t>
        </is>
      </c>
      <c r="B22" s="5"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1</t>
        </is>
      </c>
      <c r="B23" s="6" t="n">
        <v>2501728</v>
      </c>
      <c r="C23" s="4" t="inlineStr">
        <is>
          <t xml:space="preserve"> </t>
        </is>
      </c>
      <c r="D23" s="4" t="inlineStr">
        <is>
          <t xml:space="preserve"> </t>
        </is>
      </c>
      <c r="E23" s="4" t="inlineStr">
        <is>
          <t xml:space="preserve"> </t>
        </is>
      </c>
      <c r="F23" s="5" t="n">
        <v>2921623</v>
      </c>
      <c r="G23" s="5" t="n">
        <v>-460888</v>
      </c>
      <c r="H23" s="5" t="n">
        <v>4099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56403</v>
      </c>
      <c r="C25" s="4" t="inlineStr">
        <is>
          <t xml:space="preserve"> </t>
        </is>
      </c>
      <c r="D25" s="4" t="inlineStr">
        <is>
          <t xml:space="preserve"> </t>
        </is>
      </c>
      <c r="E25" s="4" t="inlineStr">
        <is>
          <t xml:space="preserve"> </t>
        </is>
      </c>
      <c r="F25" s="5" t="n">
        <v>55437</v>
      </c>
      <c r="G25" s="4" t="inlineStr">
        <is>
          <t xml:space="preserve"> </t>
        </is>
      </c>
      <c r="H25" s="5" t="n">
        <v>966</v>
      </c>
    </row>
    <row r="26">
      <c r="A26" s="4" t="inlineStr">
        <is>
          <t>Distributions to noncontrolling owners</t>
        </is>
      </c>
      <c r="B26" s="5" t="n">
        <v>-941</v>
      </c>
      <c r="C26" s="4" t="inlineStr">
        <is>
          <t xml:space="preserve"> </t>
        </is>
      </c>
      <c r="D26" s="4" t="inlineStr">
        <is>
          <t xml:space="preserve"> </t>
        </is>
      </c>
      <c r="E26" s="4" t="inlineStr">
        <is>
          <t xml:space="preserve"> </t>
        </is>
      </c>
      <c r="F26" s="4" t="inlineStr">
        <is>
          <t xml:space="preserve"> </t>
        </is>
      </c>
      <c r="G26" s="4" t="inlineStr">
        <is>
          <t xml:space="preserve"> </t>
        </is>
      </c>
      <c r="H26" s="5" t="n">
        <v>-941</v>
      </c>
    </row>
    <row r="27">
      <c r="A27" s="4" t="inlineStr">
        <is>
          <t>Other comprehensive income (loss), net of tax expense</t>
        </is>
      </c>
      <c r="B27" s="5" t="n">
        <v>-44403</v>
      </c>
      <c r="C27" s="4" t="inlineStr">
        <is>
          <t xml:space="preserve"> </t>
        </is>
      </c>
      <c r="D27" s="4" t="inlineStr">
        <is>
          <t xml:space="preserve"> </t>
        </is>
      </c>
      <c r="E27" s="4" t="inlineStr">
        <is>
          <t xml:space="preserve"> </t>
        </is>
      </c>
      <c r="F27" s="4" t="inlineStr">
        <is>
          <t xml:space="preserve"> </t>
        </is>
      </c>
      <c r="G27" s="5" t="n">
        <v>-43895</v>
      </c>
      <c r="H27" s="5" t="n">
        <v>-508</v>
      </c>
    </row>
    <row r="28">
      <c r="A28" s="4" t="inlineStr">
        <is>
          <t>Net consideration paid to Former Parent in connection with the Separation</t>
        </is>
      </c>
      <c r="B28" s="5" t="n">
        <v>2847</v>
      </c>
      <c r="C28" s="4" t="inlineStr">
        <is>
          <t xml:space="preserve"> </t>
        </is>
      </c>
      <c r="D28" s="4" t="inlineStr">
        <is>
          <t xml:space="preserve"> </t>
        </is>
      </c>
      <c r="E28" s="4" t="inlineStr">
        <is>
          <t xml:space="preserve"> </t>
        </is>
      </c>
      <c r="F28" s="5" t="n">
        <v>62110</v>
      </c>
      <c r="G28" s="5" t="n">
        <v>-59263</v>
      </c>
      <c r="H28" s="4" t="inlineStr">
        <is>
          <t xml:space="preserve"> </t>
        </is>
      </c>
    </row>
    <row r="29">
      <c r="A29" s="4" t="inlineStr">
        <is>
          <t>Common stock-based award activity</t>
        </is>
      </c>
      <c r="B29" s="5" t="n">
        <v>1728</v>
      </c>
      <c r="C29" s="4" t="inlineStr">
        <is>
          <t xml:space="preserve"> </t>
        </is>
      </c>
      <c r="D29" s="4" t="inlineStr">
        <is>
          <t xml:space="preserve"> </t>
        </is>
      </c>
      <c r="E29" s="4" t="inlineStr">
        <is>
          <t xml:space="preserve"> </t>
        </is>
      </c>
      <c r="F29" s="5" t="n">
        <v>1728</v>
      </c>
      <c r="G29" s="4" t="inlineStr">
        <is>
          <t xml:space="preserve"> </t>
        </is>
      </c>
      <c r="H29" s="4" t="inlineStr">
        <is>
          <t xml:space="preserve"> </t>
        </is>
      </c>
    </row>
    <row r="30">
      <c r="A30" s="4" t="inlineStr">
        <is>
          <t>Ending balance (in shares) at Apr. 01, 2022</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Apr. 01, 2022</t>
        </is>
      </c>
      <c r="B31" s="6" t="n">
        <v>2517362</v>
      </c>
      <c r="C31" s="6" t="n">
        <v>0</v>
      </c>
      <c r="D31" s="6" t="n">
        <v>0</v>
      </c>
      <c r="E31" s="6" t="n">
        <v>0</v>
      </c>
      <c r="F31" s="5" t="n">
        <v>3040898</v>
      </c>
      <c r="G31" s="5" t="n">
        <v>-564046</v>
      </c>
      <c r="H31" s="5" t="n">
        <v>40510</v>
      </c>
    </row>
    <row r="32">
      <c r="A32" s="4" t="inlineStr">
        <is>
          <t>Beginning balance (in shares) at Dec. 31, 2021</t>
        </is>
      </c>
      <c r="B32" s="5" t="n">
        <v>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Dec. 31, 2021</t>
        </is>
      </c>
      <c r="B33" s="6" t="n">
        <v>2501728</v>
      </c>
      <c r="C33" s="4" t="inlineStr">
        <is>
          <t xml:space="preserve"> </t>
        </is>
      </c>
      <c r="D33" s="4" t="inlineStr">
        <is>
          <t xml:space="preserve"> </t>
        </is>
      </c>
      <c r="E33" s="4" t="inlineStr">
        <is>
          <t xml:space="preserve"> </t>
        </is>
      </c>
      <c r="F33" s="5" t="n">
        <v>2921623</v>
      </c>
      <c r="G33" s="5" t="n">
        <v>-460888</v>
      </c>
      <c r="H33" s="5" t="n">
        <v>4099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1124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prehensive income (loss), net of tax expense</t>
        </is>
      </c>
      <c r="B36" s="6" t="n">
        <v>-1455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in shares) at Jul. 01, 2022</t>
        </is>
      </c>
      <c r="B37" s="5" t="n">
        <v>600435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l. 01, 2022</t>
        </is>
      </c>
      <c r="B38" s="6" t="n">
        <v>1281403</v>
      </c>
      <c r="C38" s="6" t="n">
        <v>60</v>
      </c>
      <c r="D38" s="5" t="n">
        <v>1852998</v>
      </c>
      <c r="E38" s="5" t="n">
        <v>52224</v>
      </c>
      <c r="F38" s="5" t="n">
        <v>0</v>
      </c>
      <c r="G38" s="5" t="n">
        <v>-663419</v>
      </c>
      <c r="H38" s="5" t="n">
        <v>39540</v>
      </c>
    </row>
    <row r="39">
      <c r="A39" s="4" t="inlineStr">
        <is>
          <t>Beginning balance (in shares) at Apr. 01, 2022</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at Apr. 01, 2022</t>
        </is>
      </c>
      <c r="B40" s="5" t="n">
        <v>2517362</v>
      </c>
      <c r="C40" s="6" t="n">
        <v>0</v>
      </c>
      <c r="D40" s="5" t="n">
        <v>0</v>
      </c>
      <c r="E40" s="5" t="n">
        <v>0</v>
      </c>
      <c r="F40" s="5" t="n">
        <v>3040898</v>
      </c>
      <c r="G40" s="5" t="n">
        <v>-564046</v>
      </c>
      <c r="H40" s="5" t="n">
        <v>4051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5" t="n">
        <v>56024</v>
      </c>
      <c r="C42" s="4" t="inlineStr">
        <is>
          <t xml:space="preserve"> </t>
        </is>
      </c>
      <c r="D42" s="4" t="inlineStr">
        <is>
          <t xml:space="preserve"> </t>
        </is>
      </c>
      <c r="E42" s="5" t="n">
        <v>55249</v>
      </c>
      <c r="F42" s="4" t="inlineStr">
        <is>
          <t xml:space="preserve"> </t>
        </is>
      </c>
      <c r="G42" s="4" t="inlineStr">
        <is>
          <t xml:space="preserve"> </t>
        </is>
      </c>
      <c r="H42" s="5" t="n">
        <v>775</v>
      </c>
    </row>
    <row r="43">
      <c r="A43" s="4" t="inlineStr">
        <is>
          <t>Other comprehensive income (loss), net of tax expense</t>
        </is>
      </c>
      <c r="B43" s="5" t="n">
        <v>-101118</v>
      </c>
      <c r="C43" s="4" t="inlineStr">
        <is>
          <t xml:space="preserve"> </t>
        </is>
      </c>
      <c r="D43" s="4" t="inlineStr">
        <is>
          <t xml:space="preserve"> </t>
        </is>
      </c>
      <c r="E43" s="4" t="inlineStr">
        <is>
          <t xml:space="preserve"> </t>
        </is>
      </c>
      <c r="F43" s="4" t="inlineStr">
        <is>
          <t xml:space="preserve"> </t>
        </is>
      </c>
      <c r="G43" s="5" t="n">
        <v>-99373</v>
      </c>
      <c r="H43" s="5" t="n">
        <v>-1745</v>
      </c>
    </row>
    <row r="44">
      <c r="A44" s="4" t="inlineStr">
        <is>
          <t>Dividends on common stock ($0.05 per share)</t>
        </is>
      </c>
      <c r="B44" s="5" t="n">
        <v>-3025</v>
      </c>
      <c r="C44" s="4" t="inlineStr">
        <is>
          <t xml:space="preserve"> </t>
        </is>
      </c>
      <c r="D44" s="4" t="inlineStr">
        <is>
          <t xml:space="preserve"> </t>
        </is>
      </c>
      <c r="E44" s="5" t="n">
        <v>-3025</v>
      </c>
      <c r="F44" s="4" t="inlineStr">
        <is>
          <t xml:space="preserve"> </t>
        </is>
      </c>
      <c r="G44" s="4" t="inlineStr">
        <is>
          <t xml:space="preserve"> </t>
        </is>
      </c>
      <c r="H44" s="4" t="inlineStr">
        <is>
          <t xml:space="preserve"> </t>
        </is>
      </c>
    </row>
    <row r="45">
      <c r="A45" s="4" t="inlineStr">
        <is>
          <t>Net transfers from Former Parent, including Separation Adjustments</t>
        </is>
      </c>
      <c r="B45" s="5" t="n">
        <v>8533</v>
      </c>
      <c r="C45" s="4" t="inlineStr">
        <is>
          <t xml:space="preserve"> </t>
        </is>
      </c>
      <c r="D45" s="4" t="inlineStr">
        <is>
          <t xml:space="preserve"> </t>
        </is>
      </c>
      <c r="E45" s="4" t="inlineStr">
        <is>
          <t xml:space="preserve"> </t>
        </is>
      </c>
      <c r="F45" s="5" t="n">
        <v>8533</v>
      </c>
      <c r="G45" s="4" t="inlineStr">
        <is>
          <t xml:space="preserve"> </t>
        </is>
      </c>
      <c r="H45" s="4" t="inlineStr">
        <is>
          <t xml:space="preserve"> </t>
        </is>
      </c>
    </row>
    <row r="46">
      <c r="A46" s="4" t="inlineStr">
        <is>
          <t>Net consideration paid to Former Parent in connection with the Separation</t>
        </is>
      </c>
      <c r="B46" s="5" t="n">
        <v>-1200000</v>
      </c>
      <c r="C46" s="4" t="inlineStr">
        <is>
          <t xml:space="preserve"> </t>
        </is>
      </c>
      <c r="D46" s="4" t="inlineStr">
        <is>
          <t xml:space="preserve"> </t>
        </is>
      </c>
      <c r="E46" s="4" t="inlineStr">
        <is>
          <t xml:space="preserve"> </t>
        </is>
      </c>
      <c r="F46" s="5" t="n">
        <v>-1200000</v>
      </c>
      <c r="G46" s="4" t="inlineStr">
        <is>
          <t xml:space="preserve"> </t>
        </is>
      </c>
      <c r="H46" s="4" t="inlineStr">
        <is>
          <t xml:space="preserve"> </t>
        </is>
      </c>
    </row>
    <row r="47">
      <c r="A47" s="4" t="inlineStr">
        <is>
          <t>Issuance of common stock in connection with the Separation and reclassification of Net Investment from Former Parent (in shares)</t>
        </is>
      </c>
      <c r="B47" s="4" t="inlineStr">
        <is>
          <t xml:space="preserve"> </t>
        </is>
      </c>
      <c r="C47" s="5" t="n">
        <v>6003431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in connection with the Separation and reclassification of Net Investment from Former Parent</t>
        </is>
      </c>
      <c r="B48" s="5" t="n">
        <v>0</v>
      </c>
      <c r="C48" s="6" t="n">
        <v>60</v>
      </c>
      <c r="D48" s="5" t="n">
        <v>1849371</v>
      </c>
      <c r="E48" s="4" t="inlineStr">
        <is>
          <t xml:space="preserve"> </t>
        </is>
      </c>
      <c r="F48" s="5" t="n">
        <v>-1849431</v>
      </c>
      <c r="G48" s="4" t="inlineStr">
        <is>
          <t xml:space="preserve"> </t>
        </is>
      </c>
      <c r="H48" s="4" t="inlineStr">
        <is>
          <t xml:space="preserve"> </t>
        </is>
      </c>
    </row>
    <row r="49">
      <c r="A49" s="4" t="inlineStr">
        <is>
          <t>Common stock-based award activity (in shares)</t>
        </is>
      </c>
      <c r="B49" s="4" t="inlineStr">
        <is>
          <t xml:space="preserve"> </t>
        </is>
      </c>
      <c r="C49" s="5" t="n">
        <v>923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based award activity</t>
        </is>
      </c>
      <c r="B50" s="6" t="n">
        <v>3627</v>
      </c>
      <c r="C50" s="4" t="inlineStr">
        <is>
          <t xml:space="preserve"> </t>
        </is>
      </c>
      <c r="D50" s="5" t="n">
        <v>3627</v>
      </c>
      <c r="E50" s="4" t="inlineStr">
        <is>
          <t xml:space="preserve"> </t>
        </is>
      </c>
      <c r="F50" s="4" t="inlineStr">
        <is>
          <t xml:space="preserve"> </t>
        </is>
      </c>
      <c r="G50" s="4" t="inlineStr">
        <is>
          <t xml:space="preserve"> </t>
        </is>
      </c>
      <c r="H50" s="4" t="inlineStr">
        <is>
          <t xml:space="preserve"> </t>
        </is>
      </c>
    </row>
    <row r="51">
      <c r="A51" s="4" t="inlineStr">
        <is>
          <t>Ending balance (in shares) at Jul. 01, 2022</t>
        </is>
      </c>
      <c r="B51" s="5" t="n">
        <v>600435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Jul. 01, 2022</t>
        </is>
      </c>
      <c r="B52" s="6" t="n">
        <v>1281403</v>
      </c>
      <c r="C52" s="6" t="n">
        <v>60</v>
      </c>
      <c r="D52" s="6" t="n">
        <v>1852998</v>
      </c>
      <c r="E52" s="6" t="n">
        <v>52224</v>
      </c>
      <c r="F52" s="6" t="n">
        <v>0</v>
      </c>
      <c r="G52" s="6" t="n">
        <v>-663419</v>
      </c>
      <c r="H52" s="6" t="n">
        <v>395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AND COMBINED CONDENSED STATEMENTS OF EQUITY (Parenthetical) - USD ($) $ in Thousands</t>
        </is>
      </c>
      <c r="B1" s="2" t="inlineStr">
        <is>
          <t>3 Months Ended</t>
        </is>
      </c>
    </row>
    <row r="2">
      <c r="B2" s="2" t="inlineStr">
        <is>
          <t>Jul. 01, 2022</t>
        </is>
      </c>
      <c r="C2" s="2" t="inlineStr">
        <is>
          <t>Apr. 01, 2022</t>
        </is>
      </c>
      <c r="D2" s="2" t="inlineStr">
        <is>
          <t>Jul. 02, 2021</t>
        </is>
      </c>
      <c r="E2" s="2" t="inlineStr">
        <is>
          <t>Apr. 02,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05</v>
      </c>
      <c r="C4" s="4" t="inlineStr">
        <is>
          <t xml:space="preserve"> </t>
        </is>
      </c>
      <c r="D4" s="4" t="inlineStr">
        <is>
          <t xml:space="preserve"> </t>
        </is>
      </c>
      <c r="E4" s="4" t="inlineStr">
        <is>
          <t xml:space="preserve"> </t>
        </is>
      </c>
    </row>
    <row r="5">
      <c r="A5" s="4" t="inlineStr">
        <is>
          <t>Other comprehensive loss, tax expense</t>
        </is>
      </c>
      <c r="B5" s="6" t="n">
        <v>594</v>
      </c>
      <c r="C5" s="6" t="n">
        <v>579</v>
      </c>
      <c r="D5" s="6" t="n">
        <v>0</v>
      </c>
      <c r="E5" s="6" t="n">
        <v>149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ASH FLOWS - USD ($) $ in Thousands</t>
        </is>
      </c>
      <c r="B1" s="2" t="inlineStr">
        <is>
          <t>6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Net income</t>
        </is>
      </c>
      <c r="B4" s="6" t="n">
        <v>112427</v>
      </c>
      <c r="C4" s="6" t="n">
        <v>1366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072</v>
      </c>
      <c r="C6" s="5" t="n">
        <v>37828</v>
      </c>
    </row>
    <row r="7">
      <c r="A7" s="4" t="inlineStr">
        <is>
          <t>Stock-based compensation expense</t>
        </is>
      </c>
      <c r="B7" s="5" t="n">
        <v>5355</v>
      </c>
      <c r="C7" s="5" t="n">
        <v>3249</v>
      </c>
    </row>
    <row r="8">
      <c r="A8" s="4" t="inlineStr">
        <is>
          <t>Non-cash interest expense</t>
        </is>
      </c>
      <c r="B8" s="5" t="n">
        <v>597</v>
      </c>
      <c r="C8" s="5" t="n">
        <v>0</v>
      </c>
    </row>
    <row r="9">
      <c r="A9" s="4" t="inlineStr">
        <is>
          <t>Deferred income tax</t>
        </is>
      </c>
      <c r="B9" s="5" t="n">
        <v>-7346</v>
      </c>
      <c r="C9" s="5" t="n">
        <v>-997</v>
      </c>
    </row>
    <row r="10">
      <c r="A10" s="4" t="inlineStr">
        <is>
          <t>Pension settlement gain</t>
        </is>
      </c>
      <c r="B10" s="5" t="n">
        <v>0</v>
      </c>
      <c r="C10" s="5" t="n">
        <v>-11208</v>
      </c>
    </row>
    <row r="11">
      <c r="A11" s="3" t="inlineStr">
        <is>
          <t>Changes in operating assets and liabilities:</t>
        </is>
      </c>
      <c r="B11" s="4" t="inlineStr">
        <is>
          <t xml:space="preserve"> </t>
        </is>
      </c>
      <c r="C11" s="4" t="inlineStr">
        <is>
          <t xml:space="preserve"> </t>
        </is>
      </c>
    </row>
    <row r="12">
      <c r="A12" s="4" t="inlineStr">
        <is>
          <t>Trade receivables, net</t>
        </is>
      </c>
      <c r="B12" s="5" t="n">
        <v>-17652</v>
      </c>
      <c r="C12" s="5" t="n">
        <v>-60154</v>
      </c>
    </row>
    <row r="13">
      <c r="A13" s="4" t="inlineStr">
        <is>
          <t>Inventories, net</t>
        </is>
      </c>
      <c r="B13" s="5" t="n">
        <v>-65984</v>
      </c>
      <c r="C13" s="5" t="n">
        <v>-66277</v>
      </c>
    </row>
    <row r="14">
      <c r="A14" s="4" t="inlineStr">
        <is>
          <t>Accounts payable</t>
        </is>
      </c>
      <c r="B14" s="5" t="n">
        <v>17450</v>
      </c>
      <c r="C14" s="5" t="n">
        <v>81657</v>
      </c>
    </row>
    <row r="15">
      <c r="A15" s="4" t="inlineStr">
        <is>
          <t>Other operating assets and liabilities</t>
        </is>
      </c>
      <c r="B15" s="5" t="n">
        <v>-34509</v>
      </c>
      <c r="C15" s="5" t="n">
        <v>1875</v>
      </c>
    </row>
    <row r="16">
      <c r="A16" s="4" t="inlineStr">
        <is>
          <t>Net cash provided by operating activities</t>
        </is>
      </c>
      <c r="B16" s="5" t="n">
        <v>43410</v>
      </c>
      <c r="C16" s="5" t="n">
        <v>122619</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13691</v>
      </c>
      <c r="C18" s="5" t="n">
        <v>-10845</v>
      </c>
    </row>
    <row r="19">
      <c r="A19" s="4" t="inlineStr">
        <is>
          <t>Proceeds from sale of property, plant and equipment</t>
        </is>
      </c>
      <c r="B19" s="5" t="n">
        <v>3358</v>
      </c>
      <c r="C19" s="5" t="n">
        <v>1362</v>
      </c>
    </row>
    <row r="20">
      <c r="A20" s="4" t="inlineStr">
        <is>
          <t>Acquisition, net of cash received</t>
        </is>
      </c>
      <c r="B20" s="5" t="n">
        <v>0</v>
      </c>
      <c r="C20" s="5" t="n">
        <v>-4885</v>
      </c>
    </row>
    <row r="21">
      <c r="A21" s="4" t="inlineStr">
        <is>
          <t>Net cash used in investing activities</t>
        </is>
      </c>
      <c r="B21" s="5" t="n">
        <v>-10333</v>
      </c>
      <c r="C21" s="5" t="n">
        <v>-14368</v>
      </c>
    </row>
    <row r="22">
      <c r="A22" s="3" t="inlineStr">
        <is>
          <t>Cash flows from financing activities:</t>
        </is>
      </c>
      <c r="B22" s="4" t="inlineStr">
        <is>
          <t xml:space="preserve"> </t>
        </is>
      </c>
      <c r="C22" s="4" t="inlineStr">
        <is>
          <t xml:space="preserve"> </t>
        </is>
      </c>
    </row>
    <row r="23">
      <c r="A23" s="4" t="inlineStr">
        <is>
          <t>Proceeds from borrowings on term credit facility</t>
        </is>
      </c>
      <c r="B23" s="5" t="n">
        <v>1000000</v>
      </c>
      <c r="C23" s="5" t="n">
        <v>274</v>
      </c>
    </row>
    <row r="24">
      <c r="A24" s="4" t="inlineStr">
        <is>
          <t>Proceeds from borrowings on revolving credit facility</t>
        </is>
      </c>
      <c r="B24" s="5" t="n">
        <v>265000</v>
      </c>
      <c r="C24" s="5" t="n">
        <v>0</v>
      </c>
    </row>
    <row r="25">
      <c r="A25" s="4" t="inlineStr">
        <is>
          <t>Repayments of borrowings on revolving credit facility and other</t>
        </is>
      </c>
      <c r="B25" s="5" t="n">
        <v>-79639</v>
      </c>
      <c r="C25" s="5" t="n">
        <v>0</v>
      </c>
    </row>
    <row r="26">
      <c r="A26" s="4" t="inlineStr">
        <is>
          <t>Payment of deferred financing fees</t>
        </is>
      </c>
      <c r="B26" s="5" t="n">
        <v>-5641</v>
      </c>
      <c r="C26" s="5" t="n">
        <v>0</v>
      </c>
    </row>
    <row r="27">
      <c r="A27" s="4" t="inlineStr">
        <is>
          <t>Payment of deferred consideration</t>
        </is>
      </c>
      <c r="B27" s="5" t="n">
        <v>-1500</v>
      </c>
      <c r="C27" s="5" t="n">
        <v>0</v>
      </c>
    </row>
    <row r="28">
      <c r="A28" s="4" t="inlineStr">
        <is>
          <t>Distributions to noncontrolling interest holders</t>
        </is>
      </c>
      <c r="B28" s="5" t="n">
        <v>-941</v>
      </c>
      <c r="C28" s="5" t="n">
        <v>-1054</v>
      </c>
    </row>
    <row r="29">
      <c r="A29" s="4" t="inlineStr">
        <is>
          <t>Consideration to Former Parent in connection with the Separation</t>
        </is>
      </c>
      <c r="B29" s="5" t="n">
        <v>-1200000</v>
      </c>
      <c r="C29" s="5" t="n">
        <v>0</v>
      </c>
    </row>
    <row r="30">
      <c r="A30" s="4" t="inlineStr">
        <is>
          <t>Transfers from (to) Former Parent, net</t>
        </is>
      </c>
      <c r="B30" s="5" t="n">
        <v>2847</v>
      </c>
      <c r="C30" s="5" t="n">
        <v>-111107</v>
      </c>
    </row>
    <row r="31">
      <c r="A31" s="4" t="inlineStr">
        <is>
          <t>Net cash used in financing activities</t>
        </is>
      </c>
      <c r="B31" s="5" t="n">
        <v>-19874</v>
      </c>
      <c r="C31" s="5" t="n">
        <v>-111887</v>
      </c>
    </row>
    <row r="32">
      <c r="A32" s="4" t="inlineStr">
        <is>
          <t>Effect of foreign exchange rates on Cash and cash equivalents</t>
        </is>
      </c>
      <c r="B32" s="5" t="n">
        <v>-937</v>
      </c>
      <c r="C32" s="5" t="n">
        <v>-1044</v>
      </c>
    </row>
    <row r="33">
      <c r="A33" s="4" t="inlineStr">
        <is>
          <t>Increase (decrease) in Cash and cash equivalents</t>
        </is>
      </c>
      <c r="B33" s="5" t="n">
        <v>12266</v>
      </c>
      <c r="C33" s="5" t="n">
        <v>-4680</v>
      </c>
    </row>
    <row r="34">
      <c r="A34" s="4" t="inlineStr">
        <is>
          <t>Cash and cash equivalents, beginning of period</t>
        </is>
      </c>
      <c r="B34" s="5" t="n">
        <v>41209</v>
      </c>
      <c r="C34" s="5" t="n">
        <v>49209</v>
      </c>
    </row>
    <row r="35">
      <c r="A35" s="4" t="inlineStr">
        <is>
          <t>Cash and cash equivalents, end of period</t>
        </is>
      </c>
      <c r="B35" s="6" t="n">
        <v>53475</v>
      </c>
      <c r="C35" s="6" t="n">
        <v>445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0:36:12Z</dcterms:created>
  <dcterms:modified xmlns:dcterms="http://purl.org/dc/terms/" xmlns:xsi="http://www.w3.org/2001/XMLSchema-instance" xsi:type="dcterms:W3CDTF">2022-08-09T10:36:12Z</dcterms:modified>
</cp:coreProperties>
</file>